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Op"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Invesc" sheetId="7" state="visible" r:id="rId7"/>
    <sheet xmlns:r="http://schemas.openxmlformats.org/officeDocument/2006/relationships" name="Risk_Return Summary- Invesco Bl"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Risk_Return Detail Data- Inve_2" sheetId="11" state="visible" r:id="rId11"/>
    <sheet xmlns:r="http://schemas.openxmlformats.org/officeDocument/2006/relationships" name="Risk_Return Detail Data" sheetId="12" state="visible" r:id="rId1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6" customWidth="1" min="2" max="2"/>
    <col width="62"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Invesco Actively Managed Exchange-Traded Commodity Fund Trust</t>
        </is>
      </c>
    </row>
    <row r="6">
      <c r="A6" s="4" t="inlineStr">
        <is>
          <t>CIK</t>
        </is>
      </c>
      <c r="B6" s="4" t="inlineStr">
        <is>
          <t>dei_EntityCentralIndexKey</t>
        </is>
      </c>
      <c r="C6" s="4" t="inlineStr">
        <is>
          <t>000159538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5,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Invesco Optimum Yield Diversified Commodity Strategy No K-1 ETF | ETF</t>
        </is>
      </c>
    </row>
    <row r="13">
      <c r="A13" s="3" t="inlineStr">
        <is>
          <t>Risk Return Abstract</t>
        </is>
      </c>
      <c r="B13" s="4" t="inlineStr">
        <is>
          <t>rr_RiskReturnAbstract</t>
        </is>
      </c>
    </row>
    <row r="14">
      <c r="A14" s="4" t="inlineStr">
        <is>
          <t>Trading Symbol</t>
        </is>
      </c>
      <c r="B14" s="4" t="inlineStr">
        <is>
          <t>dei_TradingSymbol</t>
        </is>
      </c>
      <c r="C14" s="4" t="inlineStr">
        <is>
          <t>PBDC</t>
        </is>
      </c>
    </row>
    <row r="15">
      <c r="A15" s="4" t="inlineStr">
        <is>
          <t>Invesco Bloomberg Commodity Strategy ETF | ETF</t>
        </is>
      </c>
    </row>
    <row r="16">
      <c r="A16" s="3" t="inlineStr">
        <is>
          <t>Risk Return Abstract</t>
        </is>
      </c>
      <c r="B16" s="4" t="inlineStr">
        <is>
          <t>rr_RiskReturnAbstract</t>
        </is>
      </c>
    </row>
    <row r="17">
      <c r="A17" s="4" t="inlineStr">
        <is>
          <t>Trading Symbol</t>
        </is>
      </c>
      <c r="B17" s="4" t="inlineStr">
        <is>
          <t>dei_TradingSymbol</t>
        </is>
      </c>
      <c r="C17" s="4" t="inlineStr">
        <is>
          <t>CMD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5" customWidth="1" min="1" max="1"/>
    <col width="13" customWidth="1" min="2" max="2"/>
    <col width="13" customWidth="1" min="3" max="3"/>
  </cols>
  <sheetData>
    <row r="1">
      <c r="A1" s="1" t="inlineStr">
        <is>
          <t>Expense Example - Invesco Bloomberg Commodity Strategy ETF - ETF</t>
        </is>
      </c>
      <c r="B1" s="2" t="inlineStr">
        <is>
          <t>1 Year</t>
        </is>
      </c>
      <c r="C1" s="2" t="inlineStr">
        <is>
          <t>3 Years</t>
        </is>
      </c>
    </row>
    <row r="2">
      <c r="A2" s="4" t="inlineStr">
        <is>
          <t>USD ($)</t>
        </is>
      </c>
      <c r="B2" s="5" t="n">
        <v>60</v>
      </c>
      <c r="C2" s="5" t="n">
        <v>21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Bloomberg Commodity Strate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The Invesco Bloomberg Commodity Strategy ETF (the “Fund”) seeks long term capital appreciation.</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88pt;"&gt;August 31, 2022&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Other Expenses, New Fund, Based on Estimates [Text]</t>
        </is>
      </c>
      <c r="B16" s="4" t="inlineStr">
        <is>
          <t>rr_OtherExpensesNewFundBasedOnEstimates</t>
        </is>
      </c>
      <c r="C16" s="4" t="inlineStr">
        <is>
          <t>&amp;lt;span style="color:#000000;font-family:Arial;font-size:6.88pt;"&gt;Other Expenses are based on estimated amounts for the current fiscal year.&amp;lt;/span&gt;</t>
        </is>
      </c>
    </row>
    <row r="17">
      <c r="A17" s="4" t="inlineStr">
        <is>
          <t>Acquired Fund Fees and Expenses, Based on Estimates [Text]</t>
        </is>
      </c>
      <c r="B17" s="4" t="inlineStr">
        <is>
          <t>rr_AcquiredFundFeesAndExpensesBasedOnEstimates</t>
        </is>
      </c>
      <c r="C17" s="4" t="inlineStr">
        <is>
          <t>&amp;lt;span style="color:#000000;font-family:Arial;font-size:6.88pt;"&gt;Acquired Fund Fees and Expenses are indirect fees and expenses that the Fund incurs from investing in the shares of other investment companies (including money market funds). Acquired Fund Fees and Expenses are based on estimated amounts for the current fiscal year.&amp;lt;/span&gt;</t>
        </is>
      </c>
    </row>
    <row r="18">
      <c r="A18" s="4" t="inlineStr">
        <is>
          <t>Expense Example [Heading]</t>
        </is>
      </c>
      <c r="B18" s="4" t="inlineStr">
        <is>
          <t>rr_ExpenseExampleHeading</t>
        </is>
      </c>
      <c r="C18" s="4" t="inlineStr">
        <is>
          <t>&amp;lt;span style="color:#000000;font-family:Arial Narrow;font-size:10pt;font-weight:bold;"&gt;Example.&amp;lt;/span&gt;</t>
        </is>
      </c>
    </row>
    <row r="19">
      <c r="A19" s="4" t="inlineStr">
        <is>
          <t>Expense Example Narrative [Text Block]</t>
        </is>
      </c>
      <c r="B19" s="4" t="inlineStr">
        <is>
          <t>rr_ExpenseExampleNarrativeTextBlock</t>
        </is>
      </c>
      <c r="C19"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20">
      <c r="A20" s="4" t="inlineStr">
        <is>
          <t>Strategy [Heading]</t>
        </is>
      </c>
      <c r="B20" s="4" t="inlineStr">
        <is>
          <t>rr_StrategyHeading</t>
        </is>
      </c>
      <c r="C20" s="4" t="inlineStr">
        <is>
          <t>&amp;lt;span style="color:#000000;font-family:Arial;font-size:8.60pt;font-weight:bold;margin-left:0%;"&gt;Principal Investment Strategies&amp;lt;/span&gt;</t>
        </is>
      </c>
    </row>
    <row r="21">
      <c r="A21" s="4" t="inlineStr">
        <is>
          <t>Strategy Narrative [Text Block]</t>
        </is>
      </c>
      <c r="B21" s="4" t="inlineStr">
        <is>
          <t>rr_StrategyNarrativeTextBlock</t>
        </is>
      </c>
      <c r="C21" s="4" t="inlineStr">
        <is>
          <t>The Fund is an actively managed exchange-traded fund (“ETF”) that seeks to achieve its investment objective by investing in a combination of financial instruments that are economically linked to the world’s most heavily traded commodities. Commodities are assets that have tangible properties, such as oil, agricultural produce or raw metals.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investment companies, other ETFs, exchange-traded notes (“ETNs”) and commodity pools), as described further below (collectively, the “Commodity-Related Assets”); and (iv) cash, cash-like instruments or high-quality securities (collectively, “Collateral”). The Collateral may consist of (1) U.S. Government securities, such as bills, notes and bonds issued by the U.S. Treasury; (2) money market funds; and/or (3) corporate debt securities, such as commercial paper and other short-term unsecured promissory notes issued by businesses that are rated investment grade or determined by the Adviser to be of comparable quality. Such Collateral is designed to provide liquidity, serve as margin or otherwise collateralize investments in the Commodities Futures and Commodity-Linked Instruments. While the Fund may invest directly in Commodity-Related Assets and Collateral, it may not invest directly in physical commodities, Commodities Futures or Commodity-Linked Instruments. Instead, the Fund attempts to obtain investment returns that are highly correlated to the commodities markets by investing in these instruments indirectly through its Subsidiary. The Fund’s investment in the Subsidiary is expected to provide the Fund with exposure to Commodities Futures and Commodity-Linked Instruments in accordance with the limits of the federal tax laws, which limit the ability of investment companies like the Fund to invest directly in such investments. The Fund’s investment in the Subsidiary may not exceed 25% of the Fund’s total assets at each quarter-end of the Fund’s fiscal year. The Subsidiary operates under Cayman Islands law. It is wholly-owned and controlled by the Fund and advised by the Adviser. The Subsidiary has the same investment objective as the Fund and will follow the same general investment policies and restrictions, except that unlike the Fund, it may invest without limit in Commodities Futures and Commodity-Linked Instruments. Except as noted, for purposes of this Prospectus, references to the Fund’s investment strategies and risks include those of its Subsidiary. The Subsidiary invests in Commodities Futures that are components of the Bloomberg Roll Select Commodity Total Return Index (the “Benchmark”), an index composed of 22 futures contracts of varying maturities on up to 20 physical commodities: aluminum, coffee, copper, corn, cotton, crude oil, diesel oil, gold, lean hogs, live cattle, natural gas, nickel, silver, soybeans, soybean meal, soybean oil, sugar, unleaded gasoline, wheat, and zinc. Although the Subsidiary generally holds the components of the Benchmark, the Fund is not an “index tracking” ETF and instead seeks to exceed the performance of the Benchmark. Therefore, the Subsidiary may not invest in all of the Benchmark’s components or in the same proportion as the Benchmark. At times, it also may invest in Commodities Futures outside the Benchmark and emphasize some commodity sectors more than others. The Adviser employs a rules-based investment approach when selecting futures contracts for the Subsidiary so that the weight of the futures contracts in the Subsidiary’s portfolio reflects the Adviser’s view of the economic significance and market liquidity of the corresponding, underlying commodities. The Adviser may select Commodities Futures with expirations beyond those contained in the Benchmark, and will limit the Fund’s indirect economic exposure to any single commodity to no more than 15% of the Fund’s assets, and to any sector to no more than 33% of the Fund’s assets. The Subsidiary also invests a portion of its assets in Commodity-Linked Instruments to seek to increase its investment returns or hedge against declines in the value of its other investments. Although the Fund does not seek leveraged returns, investing in Commodity-Linked Instruments may have a leveraging effect on the Fund. The Commodity-Linked Instruments may be exchange-traded or traded over-the-counter (“OTC”).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The Fund also may invest directly in ETNs, ETFs and other investment companies (including U.S. registered open-end investment companies (i.e., mutual funds), closed-end investment companies traded on U.S. exchanges, or exchange-traded non-U.S. investment companies traded on foreign exchanges), to the extent permitted by the Investment Company Act of 1940, as amended (the “1940 Act”), and certain exemptive relief therefrom. In addition, the Fund may invest in exchange-traded common stocks of companies that operate in commodities, natural resources and energy businesses, and in associated businesses, as well as companies that provide services or have exposure to such businesses. The Fund (and the Subsidiary, as applicable) invests its remaining assets directly in Collateral, which consists of high-quality securities such as U.S. Treasuries, other U.S. Government obligations, money market funds, cash and cash-like equivalents (e.g., high quality commercial paper and similar instruments that are rated investment grade or, if unrated, of comparable quality as the Adviser may determine) that provide liquidity, serve as margin or collateralize the Subsidiary’s investments in Commodities Futures and Commodity-Linked Instruments. The Fund is “non-diversified” and therefore is not required to meet certain diversification requirements under the Investment Company Act of 1940, as amended (the “1940 Act”).</t>
        </is>
      </c>
    </row>
    <row r="22">
      <c r="A22" s="4" t="inlineStr">
        <is>
          <t>Risk [Heading]</t>
        </is>
      </c>
      <c r="B22" s="4" t="inlineStr">
        <is>
          <t>rr_RiskHeading</t>
        </is>
      </c>
      <c r="C22" s="4" t="inlineStr">
        <is>
          <t>&amp;lt;span style="color:#0016D7;font-family:Arial;font-size:8.60pt;font-weight:bold;margin-left:0%;"&gt;Principal Risks of Investing in the Fund&amp;lt;/span&gt;</t>
        </is>
      </c>
    </row>
    <row r="23">
      <c r="A23" s="4" t="inlineStr">
        <is>
          <t>Risk Narrative [Text Block]</t>
        </is>
      </c>
      <c r="B23" s="4" t="inlineStr">
        <is>
          <t>rr_RiskNarrativeTextBlock</t>
        </is>
      </c>
      <c r="C23" s="4" t="inlineStr">
        <is>
          <t>The following summarizes the principal risks of the Fund. The Shares will change in value, and you could lose money by investing in the Fund. The Fund may not achieve its investment objective. M arket Risk. The Fund’s holdings are subject to market fluctuations. You should anticipate that the value of the Shares will decline more or less, in correlation with any decline in value of the holding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Commodity-Linked Derivatives Risk. Investments linked to the prices of commodities may be considered speculative. The Fund’s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such as stocks, bonds and cash.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Futures Contracts Risk. Risks of futures contracts include: (i) an imperfect correlation between the value of the futures contract and the underlying commodity or commodity index; (ii) possible lack of a liquid secondary market; (iii) the inability to close a futures contract when desired; (iv) losses caused by unanticipated market movements, which may be unlimited; (v) an obligation for the Fund to make daily cash payments to maintain its required margin, particularly at times when the Fund may have insufficient cash or must sell securities to meet those margin requirements; (vi) the possibility that a failure to close a position may result in the Fund receiving an illiquid commodity; and (vii) unfavorable execution prices from rapid selling.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The Fund also must segregate liquid assets or enter into off-setting positions to “cover” open positions in futures contracts. For cash-settled futures contracts, the Fund is permitted to set aside liquid assets in an amount equal to the Fund’s daily marked-to-market net obligations (i.e., the Fund’s daily net liability) under the futures contracts, if any, rather than their full notional value. In addition, futures contracts may be subject to contractual or other restrictions on resale and may lack readily available markets for resale. Swap Agreements Risk. Swap agreements are contracts among the Fund and a counterparty to exchange the return of the pre-determined underlying investment (such as the rate of return of a reference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Commodity-Linked Notes Risk. Commodity-linked notes have characteristics of both a debt security and a derivative; typically, they are issued by a bank at a specified face value and pay a fixed or floating rate linked to the performance of an underlying asset, such as commodity indices, particular commodities or commodity futures contracts. As such, the Fund faces the economic risk of movements in commodity prices by investing in such notes. These notes also are subject to credit, market and interest rate risks that in general affect the values of debt securities. In addition, these notes may be leveraged, increasing the volatility of each note’s market value relative to changes in the underlying commodity, commodity futures contract or commodity index; as a result, at the maturity of the note, the Fund may receive more or less principal than it originally invested.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er’s ability to predict correctly future price fluctuations and the degree of correlation between the options and securities markets. Exchanges can limit the number of positions that can be held or controlled by the Fund or the Adviser, thus limiting the ability to implement the Fund’s strategies. Options are also particularly subject to leverage risk and can be subject to liquidity risk. Commodity Pool Risk. The Subsidiary’s investments in futures contracts has caused it and the Fund to be deemed commodity pools, thereby subjecting each of the Subsidiary and the Fund to regulation under the Commodity Exchange Act and CFTC rules. The Adviser is registered as a commodity pool operator (“CPO”) and as a commodity trading advisor (“CTA”), and will manage both the Fund and the Subsidiary in accordance with CFTC rules, as well as the rules that apply to registered investment companies. Registration as a CPO or CTA subjects the Adviser to additional laws, regulations and enforcement policies, which could increase compliance costs and may affect the operations and financial performance of the Fund or the Subsidiary. Registration as a commodity pool may have negative effects on the ability of the Fund or the Subsidiary to engage in its planned investment program. Additionally, the Subsidiary’s positions in futures contracts may have to be liquidated at disadvantageous times or prices to prevent the Fund from exceeding any applicable position limits established by the CFTC. Such actions may subject the Fund to substantial losses. Pooled Investment Vehicle Risk . The Fund faces the risk that a pooled investment vehicle will not achieve its investment objective. The Fund also is subject to the risks of the underlying commodities in which the pooled vehicles invest. As a shareholder in such a vehicle, the Fund will incur duplicative expenses, bearing its share of that vehicle’s expenses while also paying its own advisory and administrative fees. In addition, the Fund will incur brokerage costs when purchasing and selling shares of pooled investment vehicl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Clearing Broker Risk. The Fund’s investments in exchange-traded futures contracts expose it to the risks of a clearing broker (or a futures commission merchant (“FCM”)). Under current regulations, a clearing broker or FCM maintains customers’ assets in a bulk segregated account. There is a risk that Fund assets deposited with the clearing broker to serve as margin may be used to satisfy the broker’s own obligations or the losses of the broker’s other clients. In the event of default, the Fund could experience lengthy delays in recovering some or all of its assets and may not see any recovery at all. Gap Risk. The Fund is subject to the risk that a commodity price will change between periods of trading. Usually such movements occur when there are adverse news announcements, which can cause a commodity price to drop substantially from the previous day’s closing pri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terest Rate Risk. The Fund’s investments in U.S. Government securities and commercial paper will change in value in response to interest rate changes and other factors, such as the perception of an issuer’s creditworthiness. For example, the value of fixed-income securities generally decrease when interest rates rise, which may cause the Fund’s value to decrease. Also, investments in fixed-income securities with longer maturities fluctuate more in response to interest rate changes. Leverage Risk. Leverage occurs when the Fund’s market exposure exceeds amounts invested. The Fund’s exposure to derivatives and other investment techniqu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 Valuation Risk. During periods of reduced market liquidity or the absence of readily available market quotations for the holdings of the Fund, the value of its holdings becomes more difficult and the judgment of the Adviser (employing the fair value procedures adopted by the Board of Trustees (the “Board”) of the Invesco Actively Managed Exchange-Traded Commodity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Tax Risk. For the Fund to qualify as a regulated investment company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through its investment in the Subsidiary,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and its investment in the Subsidiary is intended to provide exposure to commodities in a manner consistent with the “qualifying income” requirement applicable to RICs. The Fund has received an opinion of counsel, which is not binding on the Internal Revenue Service (“IRS”) or the courts, that the income the Subsidiary derives from its investments in certain futures contracts should constitute qualifying income. Based on that opinion, the Fund believes that it will qualify as a RIC. If the IRS were to determine that income the Fund derives from commodity-linked instruments does not constitute qualifying income, and if that position was upheld, the Fund might cease to qualify as a RIC or would be required to reduce its exposure to such investments, which may result in difficulty in implementing its investment strategi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pursuing its investment objective. A portfolio turnover rate of 200%, for example, is equivalent to the Fund buying and selling all of its securities two times during the course of a year. A high portfolio turnover rate (such as 100% or more) could result in high brokerage costs for the Fund and an increase in taxable capital gains distributions to the Fund’s shareholders.</t>
        </is>
      </c>
    </row>
    <row r="24">
      <c r="A24" s="4" t="inlineStr">
        <is>
          <t>Risk Lose Money [Text]</t>
        </is>
      </c>
      <c r="B24" s="4" t="inlineStr">
        <is>
          <t>rr_RiskLoseMoney</t>
        </is>
      </c>
      <c r="C24" s="4" t="inlineStr">
        <is>
          <t>&amp;lt;span style="color:#000000;font-family:Arial;font-size:8.60pt;"&gt;The Shares will change in value, and you could lose money by investing in the Fund.&amp;lt;/span&gt;</t>
        </is>
      </c>
    </row>
    <row r="25">
      <c r="A25" s="4" t="inlineStr">
        <is>
          <t>Risk Nondiversified Status [Text]</t>
        </is>
      </c>
      <c r="B25" s="4" t="inlineStr">
        <is>
          <t>rr_RiskNondiversifiedStatus</t>
        </is>
      </c>
      <c r="C25" s="4" t="inlineStr">
        <is>
          <t>&amp;lt;span style="color:#000000;font-family:Arial;font-size:8.60pt;font-style:italic;"&gt;Non-Diversified Fund Risk.&amp;lt;/span&gt;&amp;lt;span style="color:#000000;font-family:Arial;font-size:8.60pt;"&gt;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amp;lt;/span&gt;</t>
        </is>
      </c>
    </row>
    <row r="26">
      <c r="A26" s="4" t="inlineStr">
        <is>
          <t>Bar Chart and Performance Table [Heading]</t>
        </is>
      </c>
      <c r="B26" s="4" t="inlineStr">
        <is>
          <t>rr_BarChartAndPerformanceTableHeading</t>
        </is>
      </c>
      <c r="C26" s="4" t="inlineStr">
        <is>
          <t>&amp;lt;span style="color:#0016D7;font-family:Arial;font-size:8.60pt;font-weight:bold;"&gt;Performance&amp;lt;/span&gt;</t>
        </is>
      </c>
    </row>
    <row r="27">
      <c r="A27" s="4" t="inlineStr">
        <is>
          <t>Performance Narrative [Text Block]</t>
        </is>
      </c>
      <c r="B27" s="4" t="inlineStr">
        <is>
          <t>rr_PerformanceNarrativeTextBlock</t>
        </is>
      </c>
      <c r="C27"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row r="28">
      <c r="A28" s="4" t="inlineStr">
        <is>
          <t>Performance Information Illustrates Variability of Returns [Text]</t>
        </is>
      </c>
      <c r="B28" s="4" t="inlineStr">
        <is>
          <t>rr_PerformanceInformationIllustratesVariabilityOfReturns</t>
        </is>
      </c>
      <c r="C28" s="4" t="inlineStr">
        <is>
          <t>&amp;lt;span style="color:#000000;font-family:Arial;font-size:8.60pt;"&gt;Once available, the &amp;lt;/span&gt;&amp;lt;span style="color:#000000;font-family:Arial;font-size:8.60pt;"&gt;Fund's performance information will be accessible on the Fund's website at &amp;lt;/span&gt;&amp;lt;span style="color:#000000;font-family:Arial;font-size:8.60pt;"&gt;www.invesco.com/ETFs&amp;lt;/span&gt;&amp;lt;span style="color:#000000;font-family:Arial;font-size:8.60pt;"&gt; and will provide some indication of the risks of investing in the Fund.&amp;lt;/span&gt;</t>
        </is>
      </c>
    </row>
    <row r="29">
      <c r="A29" s="4" t="inlineStr">
        <is>
          <t>Performance One Year or Less [Text]</t>
        </is>
      </c>
      <c r="B29" s="4" t="inlineStr">
        <is>
          <t>rr_PerformanceOneYearOrLess</t>
        </is>
      </c>
      <c r="C29" s="4" t="inlineStr">
        <is>
          <t>&amp;lt;span style="color:#000000;font-family:Arial;font-size:8.60pt;"&gt;As of the date of this Prospectus, the Fund has not commenced operations and therefore does not have a performance history.&amp;lt;/span&gt;</t>
        </is>
      </c>
    </row>
    <row r="30">
      <c r="A30" s="4" t="inlineStr">
        <is>
          <t>Performance Availability Website Address [Text]</t>
        </is>
      </c>
      <c r="B30" s="4" t="inlineStr">
        <is>
          <t>rr_PerformanceAvailabilityWebSiteAddress</t>
        </is>
      </c>
      <c r="C30" s="4" t="inlineStr">
        <is>
          <t>&amp;lt;span style="color:#000000;font-family:Arial;font-size:8.60pt;"&gt;www.invesco.com/ETFs&amp;lt;/span&gt;</t>
        </is>
      </c>
    </row>
    <row r="31">
      <c r="A31" s="4" t="inlineStr">
        <is>
          <t>Invesco Bloomberg Commodity Strategy ETF | ETF</t>
        </is>
      </c>
    </row>
    <row r="32">
      <c r="A32" s="3" t="inlineStr">
        <is>
          <t>Risk Return Abstract</t>
        </is>
      </c>
      <c r="B32" s="4" t="inlineStr">
        <is>
          <t>rr_RiskReturnAbstract</t>
        </is>
      </c>
    </row>
    <row r="33">
      <c r="A33" s="4" t="inlineStr">
        <is>
          <t>Management Fees</t>
        </is>
      </c>
      <c r="B33" s="4" t="inlineStr">
        <is>
          <t>rr_ManagementFeesOverAssets</t>
        </is>
      </c>
      <c r="C33" s="4" t="inlineStr">
        <is>
          <t>0.59%</t>
        </is>
      </c>
    </row>
    <row r="34">
      <c r="A34" s="4" t="inlineStr">
        <is>
          <t>Other Expenses</t>
        </is>
      </c>
      <c r="B34" s="4" t="inlineStr">
        <is>
          <t>rr_OtherExpensesOverAssets</t>
        </is>
      </c>
      <c r="C34" s="4" t="inlineStr">
        <is>
          <t xml:space="preserve">none
				</t>
        </is>
      </c>
      <c r="D34" s="4" t="inlineStr">
        <is>
          <t>[1]</t>
        </is>
      </c>
    </row>
    <row r="35">
      <c r="A35" s="4" t="inlineStr">
        <is>
          <t>Acquired Fund Fees and Expenses</t>
        </is>
      </c>
      <c r="B35" s="4" t="inlineStr">
        <is>
          <t>rr_AcquiredFundFeesAndExpensesOverAssets</t>
        </is>
      </c>
      <c r="C35" s="4" t="inlineStr">
        <is>
          <t>0.10%</t>
        </is>
      </c>
      <c r="D35" s="4" t="inlineStr">
        <is>
          <t>[2]</t>
        </is>
      </c>
    </row>
    <row r="36">
      <c r="A36" s="4" t="inlineStr">
        <is>
          <t>Total Annual Fund Operating Expenses</t>
        </is>
      </c>
      <c r="B36" s="4" t="inlineStr">
        <is>
          <t>rr_ExpensesOverAssets</t>
        </is>
      </c>
      <c r="C36" s="4" t="inlineStr">
        <is>
          <t>0.69%</t>
        </is>
      </c>
    </row>
    <row r="37">
      <c r="A37" s="4" t="inlineStr">
        <is>
          <t>Fee Waiver and/or Expense Reimbursement</t>
        </is>
      </c>
      <c r="B37" s="4" t="inlineStr">
        <is>
          <t>rr_FeeWaiverOrReimbursementOverAssets</t>
        </is>
      </c>
      <c r="C37" s="4" t="inlineStr">
        <is>
          <t>0.10%</t>
        </is>
      </c>
      <c r="D37" s="4" t="inlineStr">
        <is>
          <t>[3]</t>
        </is>
      </c>
    </row>
    <row r="38">
      <c r="A38" s="4" t="inlineStr">
        <is>
          <t>Total Annual Fund Operating Expenses After Fee Waiver and/or Expense Reimbursement</t>
        </is>
      </c>
      <c r="B38" s="4" t="inlineStr">
        <is>
          <t>rr_NetExpensesOverAssets</t>
        </is>
      </c>
      <c r="C38" s="4" t="inlineStr">
        <is>
          <t>0.59%</t>
        </is>
      </c>
    </row>
    <row r="39">
      <c r="A39" s="4" t="inlineStr">
        <is>
          <t>1 Year</t>
        </is>
      </c>
      <c r="B39" s="4" t="inlineStr">
        <is>
          <t>rr_ExpenseExampleYear01</t>
        </is>
      </c>
      <c r="C39" s="6" t="n">
        <v>60</v>
      </c>
    </row>
    <row r="40">
      <c r="A40" s="4" t="inlineStr">
        <is>
          <t>3 Years</t>
        </is>
      </c>
      <c r="B40" s="4" t="inlineStr">
        <is>
          <t>rr_ExpenseExampleYear03</t>
        </is>
      </c>
      <c r="C40" s="6" t="n">
        <v>211</v>
      </c>
    </row>
    <row r="41"/>
    <row r="42">
      <c r="A42" s="4" t="inlineStr">
        <is>
          <t>[1]</t>
        </is>
      </c>
      <c r="B42" s="4" t="inlineStr">
        <is>
          <t>Other Expenses are based on estimated amounts for the current fiscal year.</t>
        </is>
      </c>
    </row>
    <row r="43">
      <c r="A43" s="4" t="inlineStr">
        <is>
          <t>[2]</t>
        </is>
      </c>
      <c r="B43" s="4" t="inlineStr">
        <is>
          <t>Acquired Fund Fees and Expenses are indirect fees and expenses that the Fund incurs from investing in the shares of other investment companies (including money market funds). Acquired Fund Fees and Expenses are based on estimated amounts for the current fiscal year.</t>
        </is>
      </c>
    </row>
    <row r="44">
      <c r="A44" s="4" t="inlineStr">
        <is>
          <t>[3]</t>
        </is>
      </c>
      <c r="B44"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5">
    <mergeCell ref="C1:D1"/>
    <mergeCell ref="A41:C41"/>
    <mergeCell ref="B42:C42"/>
    <mergeCell ref="B43:C43"/>
    <mergeCell ref="B44:C4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2"/>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Optimum Yield Diversified Commodity Strategy No K-1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 xml:space="preserve">The Invesco Optimum Yield Diversified Commodity Strategy No K-1 ETF (the “Fund”) seeks long-term capital appreciation. </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instruments that are excluded from portfolio turnover rate calculations.</t>
        </is>
      </c>
    </row>
    <row r="13">
      <c r="A13" s="4" t="inlineStr">
        <is>
          <t>&amp;lt;span style="color:#000000;font-family:Arial;font-size:8.60pt;font-weight:bold;margin-left:0%;"&gt;Principal Investment Strategies&amp;lt;/span&gt;</t>
        </is>
      </c>
    </row>
    <row r="14">
      <c r="A14" s="4" t="inlineStr">
        <is>
          <t>The Fund is an actively managed exchange-traded fund (“ETF”) that seeks to achieve its investment objective by investing in a combination of financial instruments that are economically linked to the world’s most heavily traded commodities. Commodities are assets that have tangible properties, such as oil, agricultural produce or raw metals.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investment companies, other ETFs, exchange-traded notes (“ETNs”) and commodity pools), as described further below (collectively, the “Commodity-Related Assets”); and (iv) cash, cash-like instruments or high-quality securities (collectively, “Collateral”). The Collateral may consist of (1) U.S. Government securities, such as bills, notes and bonds issued by the U.S. Treasury; (2) money market funds; and/or (3) corporate debt securities, such as commercial paper and other short-term unsecured promissory notes issued by businesses that are rated investment grade or determined by the Adviser to be of comparable quality. Such Collateral is designed to provide liquidity, serve as margin or otherwise collateralize investments in the Commodities Futures and Commodity-Linked Instruments. While the Fund may invest directly in Commodity-Related Assets and Collateral, it may not invest directly in physical commodities, Commodities Futures or Commodity-Linked Instruments. Instead, the Fund attempts to obtain investment returns that are highly correlated to the commodities markets by investing in these instruments indirectly through its Subsidiary. The Fund’s investment in the Subsidiary is expected to provide the Fund with exposure to Commodities Futures and Commodity-Linked Instruments in accordance with the limits of the federal tax laws, which limit the ability of investment companies like the Fund to invest directly in such investments. The Fund’s investment in the Subsidiary may not exceed 25% of the Fund’s total assets at each quarter-end of the Fund’s fiscal year. The Subsidiary operates under Cayman Islands law. It is wholly-owned and controlled by the Fund and advised by the Adviser. The Subsidiary has the same investment objective as the Fund and will follow the same general investment policies and restrictions, except that unlike the Fund, it may invest without limit in Commodities Futures and Commodity-Linked Instruments. Except as noted, for purposes of this Prospectus, references to the Fund’s investment strategies and risks include those of its Subsidiary. The Subsidiary will invest in Commodities Futures (or gain exposure to Commodities Futures through the use of swaps) that generally are representative of the components of the DBIQ Optimum Yield Diversified Commodity Index Excess Return (the “Benchmark”), an index composed of futures contracts on 14 of the most heavily traded commodities across the energy, precious metals, industrial metals and agriculture sectors: aluminum, Brent crude oil, copper, corn, gold, New York Harbor Ultra Low Sulphur Diesel (“NY Harbor ULSD” previously referred to as Heating Oil), WTI crude oil, natural gas, “RBOB” gasoline, silver, soybeans, sugar, wheat and zinc. Although the Subsidiary generally provides exposure to the components of the Benchmark, the Fund is not an “index tracking” ETF and instead seeks to exceed the performance of the Benchmark. Therefore, the Subsidiary may not seek exposure to all of the Benchmark’s components or in the same proportion as the Benchmark. The Subsidiary may invest in Commodities Futures (or gain exposure to such Commodities Futures through the use of swaps) that are not included in the Benchmark, but reference a commodity represented in the Benchmark by a different futures contract. At times, it also may invest in Commodities Futures outside the Benchmark, invest in Commodities Futures with expirations beyond those contained in the Benchmark or emphasize some commodity sectors more than others. The Subsidiary also invests a portion of its assets in Commodity-Linked Instruments to seek to increase its investment returns or hedge against declines in the value of its other investments. Although the Fund does not seek leveraged returns, investing in Commodity-Linked Instruments may have a leveraging effect on the Fund. The Commodity-Linked Instruments may be exchange-traded or traded over-the-counter (“OTC”).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The Fund also may invest directly in ETNs, ETFs and other investment companies (including U.S. registered open-end investment companies (i.e., mutual funds), closed-end investment companies traded on U.S. exchanges, or exchange-traded non-U.S. investment companies traded on foreign exchanges), to the extent permitted by the Investment Company Act of 1940, as amended (the “1940 Act”), and certain exemptive relief therefrom. In addition, the Fund may invest in exchange-traded common stocks of companies that operate in commodities, natural resources and energy businesses, and in associated businesses, as well as companies that provide services or have exposure to such businesses. The Fund (and the Subsidiary, as applicable) invests its remaining assets directly in Collateral, which consists of high-quality securities such as U.S. Treasuries, other U.S. Government obligations, money market funds, cash and cash-like equivalents (e.g., high quality commercial paper and similar instruments that are rated investment grade or, if unrated, of comparable quality as the Adviser may determine) that provide liquidity, serve as margin or collateralize the Subsidiary’s investments in Commodities Futures and Commodity-Linked Instruments.</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 arket Risk. The Fund’s holdings are subject to market fluctuations. You should anticipate that the value of the Shares will decline more or less, in correlation with any decline in value of the holding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Commodity-Linked Derivatives Risk. Investments linked to the prices of commodities may be considered speculative. The Fund’s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such as stocks, bonds and cash.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Futures Contracts Risk. Risks of futures contracts include: (i) an imperfect correlation between the value of the futures contract and the underlying commodity or commodity index; (ii) possible lack of a liquid secondary market; (iii) the inability to close a futures contract when desired; (iv) losses caused by unanticipated market movements, which may be unlimited; (v) an obligation for the Fund to make daily cash payments to maintain its required margin, particularly at times when the Fund may have insufficient cash or must sell securities to meet those margin requirements; (vi) the possibility that a failure to close a position may result in the Fund receiving an illiquid commodity; and (vii) unfavorable execution prices from rapid selling.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The Fund also must segregate liquid assets or enter into off-setting positions to “cover” open positions in futures contracts. For cash-settled futures contracts, the Fund is permitted to set aside liquid assets in an amount equal to the Fund’s daily marked-to-market net obligations (i.e., the Fund’s daily net liability) under the futures contracts, if any, rather than their full notional value. In addition, futures contracts may be subject to contractual or other restrictions on resale and may lack readily available markets for resale. Swap Agreements Risk. Swap agreements are contracts among the Fund and a counterparty to exchange the return of the pre-determined underlying investment (such as the rate of return of a reference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Commodity-Linked Notes Risk. Commodity-linked notes have characteristics of both a debt security and a derivative; typically, they are issued by a bank at a specified face value and pay a fixed or floating rate linked to the performance of an underlying asset, such as commodity indices, particular commodities or commodity futures contracts. As such, the Fund faces the economic risk of movements in commodity prices by investing in such notes. These notes also are subject to credit, market and interest rate risks that in general affect the values of debt securities. In addition, these notes may be leveraged, increasing the volatility of each note’s market value relative to changes in the underlying commodity, commodity futures contract or commodity index; as a result, at the maturity of the note, the Fund may receive more or less principal than it originally invested.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er’s ability to predict correctly future price fluctuations and the degree of correlation between the options and securities markets. Exchanges can limit the number of positions that can be held or controlled by the Fund or the Adviser, thus limiting the ability to implement the Fund’s strategies. Options are also particularly subject to leverage risk and can be subject to liquidity risk. Commodity Pool Risk. The Subsidiary’s investments in futures contracts has caused it and the Fund to be deemed commodity pools, thereby subjecting each of the Subsidiary and the Fund to regulation under the Commodity Exchange Act and CFTC rules. The Adviser is registered as a commodity pool operator (“CPO”) and as a commodity trading advisor (“CTA”), and will manage both the Fund and the Subsidiary in accordance with CFTC rules, as well as the rules that apply to registered investment companies. Registration as a CPO or CTA subjects the Adviser to additional laws, regulations and enforcement policies, which could increase compliance costs and may affect the operations and financial performance of the Fund or the Subsidiary. Registration as a commodity pool may have negative effects on the ability of the Fund or the Subsidiary to engage in its planned investment program. Additionally, the Subsidiary’s positions in futures contracts may have to be liquidated at disadvantageous times or prices to prevent the Fund from exceeding any applicable position limits established by the CFTC. Such actions may subject the Fund to substantial losses. Pooled Investment Vehicle Risk . The Fund faces the risk that a pooled investment vehicle will not achieve its investment objective. The Fund also is subject to the risks of the underlying commodities in which the pooled vehicles invest. As a shareholder in such a vehicle, the Fund will incur duplicative expenses, bearing its share of that vehicle’s expenses while also paying its own advisory and administrative fees. In addition, the Fund will incur brokerage costs when purchasing and selling shares of pooled investment vehicl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Clearing Broker Risk. The Fund’s investments in exchange-traded futures contracts expose it to the risks of a clearing broker (or a futures commission merchant (“FCM”)). Under current regulations, a clearing broker or FCM maintains customers’ assets in a bulk segregated account. There is a risk that Fund assets deposited with the clearing broker to serve as margin may be used to satisfy the broker’s own obligations or the losses of the broker’s other clients. In the event of default, the Fund could experience lengthy delays in recovering some or all of its assets and may not see any recovery at all. Gap Risk. The Fund is subject to the risk that a commodity price will change between periods of trading. Usually such movements occur when there are adverse news announcements, which can cause a commodity price to drop substantially from the previous day’s closing pri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terest Rate Risk. The Fund’s investments in U.S. Government securities and commercial paper will change in value in response to interest rate changes and other factors, such as the perception of an issuer’s creditworthiness. For example, the value of fixed-income securities generally decrease when interest rates rise, which may cause the Fund’s value to decrease. Also, investments in fixed-income securities with longer maturities fluctuate more in response to interest rate changes. Leverage Risk. Leverage occurs when the Fund’s market exposure exceeds amounts invested. The Fund’s exposure to derivatives and other investment techniqu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 Valuation Risk. During periods of reduced market liquidity or the absence of readily available market quotations for the holdings of the Fund, the value of its holdings becomes more difficult and the judgment of the Adviser (employing the fair value procedures adopted by the Board of Trustees (the “Board”) of the Invesco Actively Managed Exchange-Traded Commodity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Tax Risk. For the Fund to qualify as a regulated investment company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through its investment in the Subsidiary,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and its investment in the Subsidiary is intended to provide exposure to commodities in a manner consistent with the “qualifying income” requirement applicable to RICs. The Fund has received an opinion of counsel, which is not binding on the Internal Revenue Service (“IRS”) or the courts, that the income the Subsidiary derives from its investments in certain futures contracts should constitute qualifying income. Based on that opinion, the Fund believes that it will qualify as a RIC. If the IRS were to determine that income the Fund derives from commodity-linked instruments does not constitute qualifying income, and if that position was upheld, the Fund might cease to qualify as a RIC or would be required to reduce its exposure to such investments, which may result in difficulty in implementing its investment strategi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17">
      <c r="A17" s="4" t="inlineStr">
        <is>
          <t>&amp;lt;span style="color:#0016D7;font-family:Arial;font-size:8.60pt;font-weight:bold;margin-left:0%;"&gt;Performance&amp;lt;/span&gt;</t>
        </is>
      </c>
    </row>
    <row r="18">
      <c r="A18"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19">
      <c r="A19" s="4" t="inlineStr">
        <is>
          <t>&amp;lt;span style="color:#000000;font-family:Arial;font-size:8.60pt;font-weight:bold;margin-left:0%;"&gt;Annual Total Returns—Calendar Years&amp;lt;/span&gt;</t>
        </is>
      </c>
    </row>
    <row r="20">
      <c r="A20" s="4" t="inlineStr">
        <is>
          <t>Period Ended Returns Best Quarter June 30, 2016 15.22% Worst Quarter March 31, 2020 -28.37%</t>
        </is>
      </c>
    </row>
    <row r="21">
      <c r="A21" s="4" t="inlineStr">
        <is>
          <t>&amp;lt;span style="color:#000000;font-family:Arial;font-size:8.60pt;font-weight:bold;margin-left:0%;"&gt;Average Annual Total Returns for the Periods Ended &amp;lt;/span&gt;&amp;lt;span style="color:#000000;font-family:Arial;font-size:8.60pt;font-weight:bold;"&gt;December 31, 2020&amp;lt;/span&gt;</t>
        </is>
      </c>
    </row>
    <row r="22">
      <c r="A22"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Optimum Yield Diversified Commodity Strategy No K-1 ETF - ETF</t>
        </is>
      </c>
      <c r="B1" s="2" t="inlineStr">
        <is>
          <t>Feb. 26, 2021</t>
        </is>
      </c>
    </row>
    <row r="2">
      <c r="A2" s="3" t="inlineStr">
        <is>
          <t>Operating Expenses:</t>
        </is>
      </c>
    </row>
    <row r="3">
      <c r="A3" s="4" t="inlineStr">
        <is>
          <t>Management Fees</t>
        </is>
      </c>
      <c r="B3" s="4" t="inlineStr">
        <is>
          <t>0.59%</t>
        </is>
      </c>
    </row>
    <row r="4">
      <c r="A4" s="4" t="inlineStr">
        <is>
          <t>Other Expenses</t>
        </is>
      </c>
      <c r="B4" s="4" t="inlineStr">
        <is>
          <t xml:space="preserve">none
				</t>
        </is>
      </c>
    </row>
    <row r="5">
      <c r="A5" s="4" t="inlineStr">
        <is>
          <t>Acquired Fund Fees and Expenses</t>
        </is>
      </c>
      <c r="B5" s="4" t="inlineStr">
        <is>
          <t>0.09%</t>
        </is>
      </c>
      <c r="C5" s="4" t="inlineStr">
        <is>
          <t>[1]</t>
        </is>
      </c>
    </row>
    <row r="6">
      <c r="A6" s="4" t="inlineStr">
        <is>
          <t>Total Annual Fund Operating Expenses</t>
        </is>
      </c>
      <c r="B6" s="4" t="inlineStr">
        <is>
          <t>0.68%</t>
        </is>
      </c>
    </row>
    <row r="7">
      <c r="A7" s="4" t="inlineStr">
        <is>
          <t>Fee Waiver and/or Expense Reimbursement</t>
        </is>
      </c>
      <c r="B7" s="4" t="inlineStr">
        <is>
          <t>0.09%</t>
        </is>
      </c>
      <c r="C7" s="4" t="inlineStr">
        <is>
          <t>[2]</t>
        </is>
      </c>
    </row>
    <row r="8">
      <c r="A8" s="4" t="inlineStr">
        <is>
          <t>Total Annual Fund Operating Expenses After Fee Waiver and/or Expense Reimbursement</t>
        </is>
      </c>
      <c r="B8" s="4" t="inlineStr">
        <is>
          <t>0.59%</t>
        </is>
      </c>
    </row>
    <row r="9"/>
    <row r="10">
      <c r="A10" s="4" t="inlineStr">
        <is>
          <t>[1]</t>
        </is>
      </c>
      <c r="B10"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11">
      <c r="A11" s="4" t="inlineStr">
        <is>
          <t>[2]</t>
        </is>
      </c>
      <c r="B11"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B1:C1"/>
    <mergeCell ref="A9:C9"/>
    <mergeCell ref="B10:C10"/>
    <mergeCell ref="B11:C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co Optimum Yield Diversified Commodity Strategy No K-1 ETF - ETF</t>
        </is>
      </c>
      <c r="B1" s="2" t="inlineStr">
        <is>
          <t>1 Year</t>
        </is>
      </c>
      <c r="C1" s="2" t="inlineStr">
        <is>
          <t>3 Years</t>
        </is>
      </c>
      <c r="D1" s="2" t="inlineStr">
        <is>
          <t>5 Years</t>
        </is>
      </c>
      <c r="E1" s="2" t="inlineStr">
        <is>
          <t>10 Years</t>
        </is>
      </c>
    </row>
    <row r="2">
      <c r="A2" s="4" t="inlineStr">
        <is>
          <t>USD ($)</t>
        </is>
      </c>
      <c r="B2" s="5" t="n">
        <v>60</v>
      </c>
      <c r="C2" s="5" t="n">
        <v>208</v>
      </c>
      <c r="D2" s="5" t="n">
        <v>370</v>
      </c>
      <c r="E2" s="5" t="n">
        <v>83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vesco Optimum Yield Diversified Commodity Strategy No K-1 ETF - ETF</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27.02%)</t>
        </is>
      </c>
      <c r="C2" s="4" t="inlineStr">
        <is>
          <t>18.76%</t>
        </is>
      </c>
      <c r="D2" s="4" t="inlineStr">
        <is>
          <t>5.28%</t>
        </is>
      </c>
      <c r="E2" s="4" t="inlineStr">
        <is>
          <t>(13.20%)</t>
        </is>
      </c>
      <c r="F2" s="4" t="inlineStr">
        <is>
          <t>11.61%</t>
        </is>
      </c>
      <c r="G2" s="4" t="inlineStr">
        <is>
          <t>(7.86%)</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7" customWidth="1" min="2" max="2"/>
    <col width="13" customWidth="1" min="3" max="3"/>
    <col width="13" customWidth="1" min="4" max="4"/>
    <col width="19" customWidth="1" min="5" max="5"/>
    <col width="45" customWidth="1" min="6" max="6"/>
    <col width="46" customWidth="1" min="7" max="7"/>
    <col width="54" customWidth="1" min="8" max="8"/>
    <col width="69" customWidth="1" min="9" max="9"/>
    <col width="70" customWidth="1" min="10" max="10"/>
    <col width="78" customWidth="1" min="11" max="11"/>
    <col width="80" customWidth="1" min="12" max="12"/>
    <col width="80" customWidth="1" min="13" max="13"/>
    <col width="80" customWidth="1" min="14" max="14"/>
    <col width="80" customWidth="1" min="15" max="15"/>
    <col width="80" customWidth="1" min="16" max="16"/>
    <col width="80" customWidth="1" min="17" max="17"/>
  </cols>
  <sheetData>
    <row r="1">
      <c r="A1" s="1" t="inlineStr">
        <is>
          <t>Average Annual Total Returns - Invesco Optimum Yield Diversified Commodity Strategy No K-1 ETF</t>
        </is>
      </c>
      <c r="B1" s="2" t="inlineStr">
        <is>
          <t>ETFInceptionDate</t>
        </is>
      </c>
      <c r="C1" s="2" t="inlineStr">
        <is>
          <t>ETF1 Year</t>
        </is>
      </c>
      <c r="D1" s="2" t="inlineStr">
        <is>
          <t>ETF5 Years</t>
        </is>
      </c>
      <c r="E1" s="2" t="inlineStr">
        <is>
          <t>ETFSince Inception</t>
        </is>
      </c>
      <c r="F1" s="2" t="inlineStr">
        <is>
          <t>ETFReturn After Taxes on Distributions1 Year</t>
        </is>
      </c>
      <c r="G1" s="2" t="inlineStr">
        <is>
          <t>ETFReturn After Taxes on Distributions5 Years</t>
        </is>
      </c>
      <c r="H1" s="2" t="inlineStr">
        <is>
          <t>ETFReturn After Taxes on DistributionsSince Inception</t>
        </is>
      </c>
      <c r="I1" s="2" t="inlineStr">
        <is>
          <t>ETFReturn After Taxes on Distributions and Sale of Fund Shares1 Year</t>
        </is>
      </c>
      <c r="J1" s="2" t="inlineStr">
        <is>
          <t>ETFReturn After Taxes on Distributions and Sale of Fund Shares5 Years</t>
        </is>
      </c>
      <c r="K1" s="2" t="inlineStr">
        <is>
          <t>ETFReturn After Taxes on Distributions and Sale of Fund SharesSince Inception</t>
        </is>
      </c>
      <c r="L1" s="2" t="inlineStr">
        <is>
          <t>DBIQ Optimum Yield Diversified Commodity Index Excess Return (reflects no deduction for fees, expenses or taxes)1 Year</t>
        </is>
      </c>
      <c r="M1" s="2" t="inlineStr">
        <is>
          <t>DBIQ Optimum Yield Diversified Commodity Index Excess Return (reflects no deduction for fees, expenses or taxes)5 Years</t>
        </is>
      </c>
      <c r="N1" s="2" t="inlineStr">
        <is>
          <t>DBIQ Optimum Yield Diversified Commodity Index Excess Return (reflects no deduction for fees, expenses or taxes)Since Inception</t>
        </is>
      </c>
      <c r="O1" s="2" t="inlineStr">
        <is>
          <t>DBIQ Optimum Yield Diversified Commodity Index Total Return (reflects no deduction for fees, expenses or taxes but reflects the return that would be generated by the Collateral)1 Year</t>
        </is>
      </c>
      <c r="P1" s="2" t="inlineStr">
        <is>
          <t>DBIQ Optimum Yield Diversified Commodity Index Total Return (reflects no deduction for fees, expenses or taxes but reflects the return that would be generated by the Collateral)5 Years</t>
        </is>
      </c>
      <c r="Q1" s="2" t="inlineStr">
        <is>
          <t>DBIQ Optimum Yield Diversified Commodity Index Total Return (reflects no deduction for fees, expenses or taxes but reflects the return that would be generated by the Collateral)Since Inception</t>
        </is>
      </c>
    </row>
    <row r="2">
      <c r="A2" s="4" t="inlineStr">
        <is>
          <t>Total</t>
        </is>
      </c>
      <c r="B2" s="4" t="inlineStr">
        <is>
          <t>Nov. 7,
		2014</t>
        </is>
      </c>
      <c r="C2" s="4" t="inlineStr">
        <is>
          <t>(7.86%)</t>
        </is>
      </c>
      <c r="D2" s="4" t="inlineStr">
        <is>
          <t>2.22%</t>
        </is>
      </c>
      <c r="E2" s="4" t="inlineStr">
        <is>
          <t>(5.93%)</t>
        </is>
      </c>
      <c r="F2" s="4" t="inlineStr">
        <is>
          <t>(7.86%)</t>
        </is>
      </c>
      <c r="G2" s="4" t="inlineStr">
        <is>
          <t>1.12%</t>
        </is>
      </c>
      <c r="H2" s="4" t="inlineStr">
        <is>
          <t>(6.75%)</t>
        </is>
      </c>
      <c r="I2" s="4" t="inlineStr">
        <is>
          <t>(4.65%)</t>
        </is>
      </c>
      <c r="J2" s="4" t="inlineStr">
        <is>
          <t>1.24%</t>
        </is>
      </c>
      <c r="K2" s="4" t="inlineStr">
        <is>
          <t>(4.66%)</t>
        </is>
      </c>
      <c r="L2" s="4" t="inlineStr">
        <is>
          <t>(7.87%)</t>
        </is>
      </c>
      <c r="M2" s="4" t="inlineStr">
        <is>
          <t>2.15%</t>
        </is>
      </c>
      <c r="N2" s="4" t="inlineStr">
        <is>
          <t>(5.90%)</t>
        </is>
      </c>
      <c r="O2" s="4" t="inlineStr">
        <is>
          <t>(7.53%)</t>
        </is>
      </c>
      <c r="P2" s="4" t="inlineStr">
        <is>
          <t>3.31%</t>
        </is>
      </c>
      <c r="Q2" s="4" t="inlineStr">
        <is>
          <t>(5.0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Invesco Optimum Yield Diversified Commodity Strategy No K-1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Summary Information&amp;lt;/span&gt;</t>
        </is>
      </c>
    </row>
    <row r="7">
      <c r="A7" s="4" t="inlineStr">
        <is>
          <t>Objective [Heading]</t>
        </is>
      </c>
      <c r="B7" s="4" t="inlineStr">
        <is>
          <t>rr_ObjectiveHeading</t>
        </is>
      </c>
      <c r="C7" s="4" t="inlineStr">
        <is>
          <t>&amp;lt;span style="color:#0016D7;font-family:Arial;font-size:8.60pt;font-weight:bold;margin-left:0%;"&gt;Investment Objective&amp;lt;/span&gt;</t>
        </is>
      </c>
    </row>
    <row r="8">
      <c r="A8" s="4" t="inlineStr">
        <is>
          <t>Objective, Primary [Text Block]</t>
        </is>
      </c>
      <c r="B8" s="4" t="inlineStr">
        <is>
          <t>rr_ObjectivePrimaryTextBlock</t>
        </is>
      </c>
      <c r="C8" s="4" t="inlineStr">
        <is>
          <t xml:space="preserve">The Invesco Optimum Yield Diversified Commodity Strategy No K-1 ETF (the “Fund”) seeks long-term capital appreciation. </t>
        </is>
      </c>
    </row>
    <row r="9">
      <c r="A9" s="4" t="inlineStr">
        <is>
          <t>Expense [Heading]</t>
        </is>
      </c>
      <c r="B9" s="4" t="inlineStr">
        <is>
          <t>rr_ExpenseHeading</t>
        </is>
      </c>
      <c r="C9" s="4" t="inlineStr">
        <is>
          <t>&amp;lt;span style="color:#0016D7;font-family:Arial;font-size:8.60pt;font-weight:bold;margin-left:0%;"&gt;Fund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11">
      <c r="A11" s="4" t="inlineStr">
        <is>
          <t>Operating Expenses Caption [Text]</t>
        </is>
      </c>
      <c r="B11" s="4" t="inlineStr">
        <is>
          <t>rr_OperatingExpensesCaption</t>
        </is>
      </c>
      <c r="C11"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Arial;font-size:6.88pt;"&gt;August 31, 2022&amp;lt;/span&gt;</t>
        </is>
      </c>
    </row>
    <row r="13">
      <c r="A13" s="4" t="inlineStr">
        <is>
          <t>Portfolio Turnover [Heading]</t>
        </is>
      </c>
      <c r="B13" s="4" t="inlineStr">
        <is>
          <t>rr_PortfolioTurnoverHeading</t>
        </is>
      </c>
      <c r="C13" s="4" t="inlineStr">
        <is>
          <t>&amp;lt;span style="color:#000000;font-family:Arial Narrow;font-size:10pt;font-weight:bold;"&gt;Portfolio Turnover.&amp;lt;/span&gt;</t>
        </is>
      </c>
    </row>
    <row r="14">
      <c r="A14" s="4" t="inlineStr">
        <is>
          <t>Portfolio Turnover [Text Block]</t>
        </is>
      </c>
      <c r="B14" s="4" t="inlineStr">
        <is>
          <t>rr_PortfolioTurnoverTextBlock</t>
        </is>
      </c>
      <c r="C14"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During the most recent fiscal year, the Fund did not have a portfolio turnover rate, since the Fund invested only in instruments that are excluded from portfolio turnover rate calculations.</t>
        </is>
      </c>
    </row>
    <row r="15">
      <c r="A15" s="4" t="inlineStr">
        <is>
          <t>Expense Exchange Traded Fund Commissions [Text]</t>
        </is>
      </c>
      <c r="B15" s="4" t="inlineStr">
        <is>
          <t>rr_ExpenseExchangeTradedFundCommissions</t>
        </is>
      </c>
      <c r="C15" s="4" t="inlineStr">
        <is>
          <t>&amp;lt;span style="color:#000000;font-family:Arial;font-size:8.60pt;"&gt;You may pay other fees, such &amp;lt;/span&gt;&amp;lt;span style="color:#000000;font-family:Arial;font-size:8.60pt;"&gt;as brokerage commissions and other fees to financial intermediaries, which are not reflected in the table and example below.&amp;lt;/span&gt;</t>
        </is>
      </c>
    </row>
    <row r="16">
      <c r="A16" s="4" t="inlineStr">
        <is>
          <t>Expenses Not Correlated to Ratio Due to Acquired Fund Fees [Text]</t>
        </is>
      </c>
      <c r="B16" s="4" t="inlineStr">
        <is>
          <t>rr_ExpensesNotCorrelatedToRatioDueToAcquiredFundFees</t>
        </is>
      </c>
      <c r="C16" s="4" t="inlineStr">
        <is>
          <t>&amp;lt;span style="color:#000000;font-family:Arial;font-size:6.88pt;"&gt;Please note that the amount of &amp;lt;/span&gt;&amp;lt;span style="color:#000000;font-family:Arial;font-size:6.88pt;"&gt;“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amp;lt;/span&gt;</t>
        </is>
      </c>
    </row>
    <row r="17">
      <c r="A17" s="4" t="inlineStr">
        <is>
          <t>Expense Example [Heading]</t>
        </is>
      </c>
      <c r="B17" s="4" t="inlineStr">
        <is>
          <t>rr_ExpenseExampleHeading</t>
        </is>
      </c>
      <c r="C17" s="4" t="inlineStr">
        <is>
          <t>&amp;lt;span style="color:#000000;font-family:Arial Narrow;font-size:10pt;font-weight:bold;"&gt;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9">
      <c r="A19" s="4" t="inlineStr">
        <is>
          <t>Strategy [Heading]</t>
        </is>
      </c>
      <c r="B19" s="4" t="inlineStr">
        <is>
          <t>rr_StrategyHeading</t>
        </is>
      </c>
      <c r="C19" s="4" t="inlineStr">
        <is>
          <t>&amp;lt;span style="color:#000000;font-family:Arial;font-size:8.60pt;font-weight:bold;margin-left:0%;"&gt;Principal Investment Strategies&amp;lt;/span&gt;</t>
        </is>
      </c>
    </row>
    <row r="20">
      <c r="A20" s="4" t="inlineStr">
        <is>
          <t>Strategy Narrative [Text Block]</t>
        </is>
      </c>
      <c r="B20" s="4" t="inlineStr">
        <is>
          <t>rr_StrategyNarrativeTextBlock</t>
        </is>
      </c>
      <c r="C20" s="4" t="inlineStr">
        <is>
          <t>The Fund is an actively managed exchange-traded fund (“ETF”) that seeks to achieve its investment objective by investing in a combination of financial instruments that are economically linked to the world’s most heavily traded commodities. Commodities are assets that have tangible properties, such as oil, agricultural produce or raw metals.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investment companies, other ETFs, exchange-traded notes (“ETNs”) and commodity pools), as described further below (collectively, the “Commodity-Related Assets”); and (iv) cash, cash-like instruments or high-quality securities (collectively, “Collateral”). The Collateral may consist of (1) U.S. Government securities, such as bills, notes and bonds issued by the U.S. Treasury; (2) money market funds; and/or (3) corporate debt securities, such as commercial paper and other short-term unsecured promissory notes issued by businesses that are rated investment grade or determined by the Adviser to be of comparable quality. Such Collateral is designed to provide liquidity, serve as margin or otherwise collateralize investments in the Commodities Futures and Commodity-Linked Instruments. While the Fund may invest directly in Commodity-Related Assets and Collateral, it may not invest directly in physical commodities, Commodities Futures or Commodity-Linked Instruments. Instead, the Fund attempts to obtain investment returns that are highly correlated to the commodities markets by investing in these instruments indirectly through its Subsidiary. The Fund’s investment in the Subsidiary is expected to provide the Fund with exposure to Commodities Futures and Commodity-Linked Instruments in accordance with the limits of the federal tax laws, which limit the ability of investment companies like the Fund to invest directly in such investments. The Fund’s investment in the Subsidiary may not exceed 25% of the Fund’s total assets at each quarter-end of the Fund’s fiscal year. The Subsidiary operates under Cayman Islands law. It is wholly-owned and controlled by the Fund and advised by the Adviser. The Subsidiary has the same investment objective as the Fund and will follow the same general investment policies and restrictions, except that unlike the Fund, it may invest without limit in Commodities Futures and Commodity-Linked Instruments. Except as noted, for purposes of this Prospectus, references to the Fund’s investment strategies and risks include those of its Subsidiary. The Subsidiary will invest in Commodities Futures (or gain exposure to Commodities Futures through the use of swaps) that generally are representative of the components of the DBIQ Optimum Yield Diversified Commodity Index Excess Return (the “Benchmark”), an index composed of futures contracts on 14 of the most heavily traded commodities across the energy, precious metals, industrial metals and agriculture sectors: aluminum, Brent crude oil, copper, corn, gold, New York Harbor Ultra Low Sulphur Diesel (“NY Harbor ULSD” previously referred to as Heating Oil), WTI crude oil, natural gas, “RBOB” gasoline, silver, soybeans, sugar, wheat and zinc. Although the Subsidiary generally provides exposure to the components of the Benchmark, the Fund is not an “index tracking” ETF and instead seeks to exceed the performance of the Benchmark. Therefore, the Subsidiary may not seek exposure to all of the Benchmark’s components or in the same proportion as the Benchmark. The Subsidiary may invest in Commodities Futures (or gain exposure to such Commodities Futures through the use of swaps) that are not included in the Benchmark, but reference a commodity represented in the Benchmark by a different futures contract. At times, it also may invest in Commodities Futures outside the Benchmark, invest in Commodities Futures with expirations beyond those contained in the Benchmark or emphasize some commodity sectors more than others. The Subsidiary also invests a portion of its assets in Commodity-Linked Instruments to seek to increase its investment returns or hedge against declines in the value of its other investments. Although the Fund does not seek leveraged returns, investing in Commodity-Linked Instruments may have a leveraging effect on the Fund. The Commodity-Linked Instruments may be exchange-traded or traded over-the-counter (“OTC”).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The Fund also may invest directly in ETNs, ETFs and other investment companies (including U.S. registered open-end investment companies (i.e., mutual funds), closed-end investment companies traded on U.S. exchanges, or exchange-traded non-U.S. investment companies traded on foreign exchanges), to the extent permitted by the Investment Company Act of 1940, as amended (the “1940 Act”), and certain exemptive relief therefrom. In addition, the Fund may invest in exchange-traded common stocks of companies that operate in commodities, natural resources and energy businesses, and in associated businesses, as well as companies that provide services or have exposure to such businesses. The Fund (and the Subsidiary, as applicable) invests its remaining assets directly in Collateral, which consists of high-quality securities such as U.S. Treasuries, other U.S. Government obligations, money market funds, cash and cash-like equivalents (e.g., high quality commercial paper and similar instruments that are rated investment grade or, if unrated, of comparable quality as the Adviser may determine) that provide liquidity, serve as margin or collateralize the Subsidiary’s investments in Commodities Futures and Commodity-Linked Instruments.</t>
        </is>
      </c>
    </row>
    <row r="21">
      <c r="A21" s="4" t="inlineStr">
        <is>
          <t>Risk [Heading]</t>
        </is>
      </c>
      <c r="B21" s="4" t="inlineStr">
        <is>
          <t>rr_RiskHeading</t>
        </is>
      </c>
      <c r="C21" s="4" t="inlineStr">
        <is>
          <t>&amp;lt;span style="color:#0016D7;font-family:Arial;font-size:8.60pt;font-weight:bold;margin-left:0%;"&gt;Principal Risks of Investing in the Fund&amp;lt;/span&gt;</t>
        </is>
      </c>
    </row>
    <row r="22">
      <c r="A22" s="4" t="inlineStr">
        <is>
          <t>Risk Narrative [Text Block]</t>
        </is>
      </c>
      <c r="B22" s="4" t="inlineStr">
        <is>
          <t>rr_RiskNarrativeTextBlock</t>
        </is>
      </c>
      <c r="C22" s="4" t="inlineStr">
        <is>
          <t>The following summarizes the principal risks of the Fund. The Shares will change in value, and you could lose money by investing in the Fund. The Fund may not achieve its investment objective. M arket Risk. The Fund’s holdings are subject to market fluctuations. You should anticipate that the value of the Shares will decline more or less, in correlation with any decline in value of the holding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Commodity-Linked Derivatives Risk. Investments linked to the prices of commodities may be considered speculative. The Fund’s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such as stocks, bonds and cash.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Futures Contracts Risk. Risks of futures contracts include: (i) an imperfect correlation between the value of the futures contract and the underlying commodity or commodity index; (ii) possible lack of a liquid secondary market; (iii) the inability to close a futures contract when desired; (iv) losses caused by unanticipated market movements, which may be unlimited; (v) an obligation for the Fund to make daily cash payments to maintain its required margin, particularly at times when the Fund may have insufficient cash or must sell securities to meet those margin requirements; (vi) the possibility that a failure to close a position may result in the Fund receiving an illiquid commodity; and (vii) unfavorable execution prices from rapid selling.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The Fund also must segregate liquid assets or enter into off-setting positions to “cover” open positions in futures contracts. For cash-settled futures contracts, the Fund is permitted to set aside liquid assets in an amount equal to the Fund’s daily marked-to-market net obligations (i.e., the Fund’s daily net liability) under the futures contracts, if any, rather than their full notional value. In addition, futures contracts may be subject to contractual or other restrictions on resale and may lack readily available markets for resale. Swap Agreements Risk. Swap agreements are contracts among the Fund and a counterparty to exchange the return of the pre-determined underlying investment (such as the rate of return of a reference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Commodity-Linked Notes Risk. Commodity-linked notes have characteristics of both a debt security and a derivative; typically, they are issued by a bank at a specified face value and pay a fixed or floating rate linked to the performance of an underlying asset, such as commodity indices, particular commodities or commodity futures contracts. As such, the Fund faces the economic risk of movements in commodity prices by investing in such notes. These notes also are subject to credit, market and interest rate risks that in general affect the values of debt securities. In addition, these notes may be leveraged, increasing the volatility of each note’s market value relative to changes in the underlying commodity, commodity futures contract or commodity index; as a result, at the maturity of the note, the Fund may receive more or less principal than it originally invested.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er’s ability to predict correctly future price fluctuations and the degree of correlation between the options and securities markets. Exchanges can limit the number of positions that can be held or controlled by the Fund or the Adviser, thus limiting the ability to implement the Fund’s strategies. Options are also particularly subject to leverage risk and can be subject to liquidity risk. Commodity Pool Risk. The Subsidiary’s investments in futures contracts has caused it and the Fund to be deemed commodity pools, thereby subjecting each of the Subsidiary and the Fund to regulation under the Commodity Exchange Act and CFTC rules. The Adviser is registered as a commodity pool operator (“CPO”) and as a commodity trading advisor (“CTA”), and will manage both the Fund and the Subsidiary in accordance with CFTC rules, as well as the rules that apply to registered investment companies. Registration as a CPO or CTA subjects the Adviser to additional laws, regulations and enforcement policies, which could increase compliance costs and may affect the operations and financial performance of the Fund or the Subsidiary. Registration as a commodity pool may have negative effects on the ability of the Fund or the Subsidiary to engage in its planned investment program. Additionally, the Subsidiary’s positions in futures contracts may have to be liquidated at disadvantageous times or prices to prevent the Fund from exceeding any applicable position limits established by the CFTC. Such actions may subject the Fund to substantial losses. Pooled Investment Vehicle Risk . The Fund faces the risk that a pooled investment vehicle will not achieve its investment objective. The Fund also is subject to the risks of the underlying commodities in which the pooled vehicles invest. As a shareholder in such a vehicle, the Fund will incur duplicative expenses, bearing its share of that vehicle’s expenses while also paying its own advisory and administrative fees. In addition, the Fund will incur brokerage costs when purchasing and selling shares of pooled investment vehicl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Clearing Broker Risk. The Fund’s investments in exchange-traded futures contracts expose it to the risks of a clearing broker (or a futures commission merchant (“FCM”)). Under current regulations, a clearing broker or FCM maintains customers’ assets in a bulk segregated account. There is a risk that Fund assets deposited with the clearing broker to serve as margin may be used to satisfy the broker’s own obligations or the losses of the broker’s other clients. In the event of default, the Fund could experience lengthy delays in recovering some or all of its assets and may not see any recovery at all. Gap Risk. The Fund is subject to the risk that a commodity price will change between periods of trading. Usually such movements occur when there are adverse news announcements, which can cause a commodity price to drop substantially from the previous day’s closing pri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terest Rate Risk. The Fund’s investments in U.S. Government securities and commercial paper will change in value in response to interest rate changes and other factors, such as the perception of an issuer’s creditworthiness. For example, the value of fixed-income securities generally decrease when interest rates rise, which may cause the Fund’s value to decrease. Also, investments in fixed-income securities with longer maturities fluctuate more in response to interest rate changes. Leverage Risk. Leverage occurs when the Fund’s market exposure exceeds amounts invested. The Fund’s exposure to derivatives and other investment techniqu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 Valuation Risk. During periods of reduced market liquidity or the absence of readily available market quotations for the holdings of the Fund, the value of its holdings becomes more difficult and the judgment of the Adviser (employing the fair value procedures adopted by the Board of Trustees (the “Board”) of the Invesco Actively Managed Exchange-Traded Commodity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Tax Risk. For the Fund to qualify as a regulated investment company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through its investment in the Subsidiary,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and its investment in the Subsidiary is intended to provide exposure to commodities in a manner consistent with the “qualifying income” requirement applicable to RICs. The Fund has received an opinion of counsel, which is not binding on the Internal Revenue Service (“IRS”) or the courts, that the income the Subsidiary derives from its investments in certain futures contracts should constitute qualifying income. Based on that opinion, the Fund believes that it will qualify as a RIC. If the IRS were to determine that income the Fund derives from commodity-linked instruments does not constitute qualifying income, and if that position was upheld, the Fund might cease to qualify as a RIC or would be required to reduce its exposure to such investments, which may result in difficulty in implementing its investment strategi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t>
        </is>
      </c>
    </row>
    <row r="23">
      <c r="A23" s="4" t="inlineStr">
        <is>
          <t>Risk Lose Money [Text]</t>
        </is>
      </c>
      <c r="B23" s="4" t="inlineStr">
        <is>
          <t>rr_RiskLoseMoney</t>
        </is>
      </c>
      <c r="C23" s="4" t="inlineStr">
        <is>
          <t>&amp;lt;span style="color:#000000;font-family:Arial;font-size:8.60pt;"&gt;The Shares will change in value, and you could lose money by investing in the Fund.&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amp;lt;/span&gt;</t>
        </is>
      </c>
    </row>
    <row r="25">
      <c r="A25" s="4" t="inlineStr">
        <is>
          <t>Performance Narrative [Text Block]</t>
        </is>
      </c>
      <c r="B25" s="4" t="inlineStr">
        <is>
          <t>rr_PerformanceNarrativeTextBlock</t>
        </is>
      </c>
      <c r="C25" s="4" t="inlineStr">
        <is>
          <t>The bar chart below shows how the Fund has performed. The table below the bar chart shows the Fund’s average annual total returns (before and after taxes). The bar chart and table provide an indication of the risks of investing in the Fund by showing how the Fund’s total returns have varied from year to year and by showing how the Fund’s average annual total returns compared with a broad measure of market performance and an additional index with characteristics relevant to the Fund. The Fund’s performance reflects fee waivers, if any, absent which performance would have been lower. Although the information shown in the bar chart and the table gives you some idea of the risks involved in investing in the Fund, the Fund’s past performance (before and after taxes) is not necessarily indicative of how the Fund will perform in the future. Updated performance information is available online at www.invesco.com/ETF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table provide an indication of the risks of &amp;lt;/span&gt;&amp;lt;span style="color:#000000;font-family:Arial;font-size:8.60pt;"&gt;investing in the Fund by showing how the Fund’s total returns have varied from year to year and by showing how the Fund’s average annual total returns compared with a broad measure of market performance and an additional index with characteristics relevant to the Fund.&amp;lt;/span&gt;</t>
        </is>
      </c>
    </row>
    <row r="27">
      <c r="A27" s="4" t="inlineStr">
        <is>
          <t>Performance Availability Website Address [Text]</t>
        </is>
      </c>
      <c r="B27" s="4" t="inlineStr">
        <is>
          <t>rr_PerformanceAvailabilityWebSiteAddress</t>
        </is>
      </c>
      <c r="C27" s="4" t="inlineStr">
        <is>
          <t>&amp;lt;span style="color:#000000;font-family:Arial;font-size:8.60pt;"&gt;www.invesco.com/ETFs&amp;lt;/span&gt;</t>
        </is>
      </c>
    </row>
    <row r="28">
      <c r="A28" s="4" t="inlineStr">
        <is>
          <t>Performance Past Does Not Indicate Future [Text]</t>
        </is>
      </c>
      <c r="B28" s="4" t="inlineStr">
        <is>
          <t>rr_PerformancePastDoesNotIndicateFuture</t>
        </is>
      </c>
      <c r="C28" s="4" t="inlineStr">
        <is>
          <t>&amp;lt;span style="color:#000000;font-family:Arial;font-size:8.60pt;"&gt;Although the information shown in the bar chart and the &amp;lt;/span&gt;&amp;lt;span style="color:#000000;font-family:Arial;font-size:8.60pt;"&gt;table gives you some idea of the risks involved in investing in the Fund, the Fund’s past performance (before and after taxes) is not necessarily indicative of how the Fund will perform in the future.&amp;lt;/span&gt;</t>
        </is>
      </c>
    </row>
    <row r="29">
      <c r="A29" s="4" t="inlineStr">
        <is>
          <t>Bar Chart [Heading]</t>
        </is>
      </c>
      <c r="B29" s="4" t="inlineStr">
        <is>
          <t>rr_BarChartHeading</t>
        </is>
      </c>
      <c r="C29" s="4" t="inlineStr">
        <is>
          <t>&amp;lt;span style="color:#000000;font-family:Arial;font-size:8.60pt;font-weight:bold;margin-left:0%;"&gt;Annual Total Returns—Calendar Years&amp;lt;/span&gt;</t>
        </is>
      </c>
    </row>
    <row r="30">
      <c r="A30" s="4" t="inlineStr">
        <is>
          <t>Bar Chart Closing [Text Block]</t>
        </is>
      </c>
      <c r="B30" s="4" t="inlineStr">
        <is>
          <t>rr_BarChartClosingTextBlock</t>
        </is>
      </c>
      <c r="C30" s="4" t="inlineStr">
        <is>
          <t>Period Ended Returns Best Quarter June 30, 2016 15.22% Worst Quarter March 31, 2020 -28.37%</t>
        </is>
      </c>
    </row>
    <row r="31">
      <c r="A31" s="4" t="inlineStr">
        <is>
          <t>Performance Table Heading</t>
        </is>
      </c>
      <c r="B31" s="4" t="inlineStr">
        <is>
          <t>rr_PerformanceTableHeading</t>
        </is>
      </c>
      <c r="C31" s="4" t="inlineStr">
        <is>
          <t>&amp;lt;span style="color:#000000;font-family:Arial;font-size:8.60pt;font-weight:bold;margin-left:0%;"&gt;Average Annual Total Returns for the Periods Ended &amp;lt;/span&gt;&amp;lt;span style="color:#000000;font-family:Arial;font-size:8.60pt;font-weight:bold;"&gt;December 31, 2020&amp;lt;/span&gt;</t>
        </is>
      </c>
    </row>
    <row r="32">
      <c r="A32" s="4" t="inlineStr">
        <is>
          <t>Performance Table Uses Highest Federal Rate</t>
        </is>
      </c>
      <c r="B32" s="4" t="inlineStr">
        <is>
          <t>rr_PerformanceTableUsesHighestFederalRate</t>
        </is>
      </c>
      <c r="C32" s="4" t="inlineStr">
        <is>
          <t>&amp;lt;span style="color:#000000;font-family:Arial;font-size:8.60pt;"&gt;After-tax returns in the table below are calculated using the 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8.60pt;"&gt;Actual after-tax returns depend on an &amp;lt;/span&gt;&amp;lt;span style="color:#000000;font-family:Arial;font-size:8.60pt;"&gt;investor's tax situation and may differ from those shown, and after-tax returns shown are not relevant to investors who hold Shares through tax-deferred arrangements, such as 401(k) plans or individual retirement accounts.&amp;lt;/span&gt;</t>
        </is>
      </c>
    </row>
    <row r="34">
      <c r="A34" s="4" t="inlineStr">
        <is>
          <t>Performance Table Narrative</t>
        </is>
      </c>
      <c r="B34" s="4" t="inlineStr">
        <is>
          <t>rr_PerformanceTableNarrativeTextBlock</t>
        </is>
      </c>
      <c r="C34" s="4" t="inlineStr">
        <is>
          <t>After-tax returns in the table below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Shares through tax-deferred arrangements, such as 401(k) plans or individual retirement accounts.</t>
        </is>
      </c>
    </row>
    <row r="35">
      <c r="A35" s="4" t="inlineStr">
        <is>
          <t>Invesco Optimum Yield Diversified Commodity Strategy No K-1 ETF | ETF</t>
        </is>
      </c>
    </row>
    <row r="36">
      <c r="A36" s="3" t="inlineStr">
        <is>
          <t>Risk Return Abstract</t>
        </is>
      </c>
      <c r="B36" s="4" t="inlineStr">
        <is>
          <t>rr_RiskReturnAbstract</t>
        </is>
      </c>
    </row>
    <row r="37">
      <c r="A37" s="4" t="inlineStr">
        <is>
          <t>Management Fees</t>
        </is>
      </c>
      <c r="B37" s="4" t="inlineStr">
        <is>
          <t>rr_ManagementFeesOverAssets</t>
        </is>
      </c>
      <c r="C37" s="4" t="inlineStr">
        <is>
          <t>0.59%</t>
        </is>
      </c>
    </row>
    <row r="38">
      <c r="A38" s="4" t="inlineStr">
        <is>
          <t>Other Expenses</t>
        </is>
      </c>
      <c r="B38" s="4" t="inlineStr">
        <is>
          <t>rr_OtherExpensesOverAssets</t>
        </is>
      </c>
      <c r="C38" s="4" t="inlineStr">
        <is>
          <t xml:space="preserve">none
				</t>
        </is>
      </c>
    </row>
    <row r="39">
      <c r="A39" s="4" t="inlineStr">
        <is>
          <t>Acquired Fund Fees and Expenses</t>
        </is>
      </c>
      <c r="B39" s="4" t="inlineStr">
        <is>
          <t>rr_AcquiredFundFeesAndExpensesOverAssets</t>
        </is>
      </c>
      <c r="C39" s="4" t="inlineStr">
        <is>
          <t>0.09%</t>
        </is>
      </c>
      <c r="D39" s="4" t="inlineStr">
        <is>
          <t>[1]</t>
        </is>
      </c>
    </row>
    <row r="40">
      <c r="A40" s="4" t="inlineStr">
        <is>
          <t>Total Annual Fund Operating Expenses</t>
        </is>
      </c>
      <c r="B40" s="4" t="inlineStr">
        <is>
          <t>rr_ExpensesOverAssets</t>
        </is>
      </c>
      <c r="C40" s="4" t="inlineStr">
        <is>
          <t>0.68%</t>
        </is>
      </c>
    </row>
    <row r="41">
      <c r="A41" s="4" t="inlineStr">
        <is>
          <t>Fee Waiver and/or Expense Reimbursement</t>
        </is>
      </c>
      <c r="B41" s="4" t="inlineStr">
        <is>
          <t>rr_FeeWaiverOrReimbursementOverAssets</t>
        </is>
      </c>
      <c r="C41" s="4" t="inlineStr">
        <is>
          <t>0.09%</t>
        </is>
      </c>
      <c r="D41" s="4" t="inlineStr">
        <is>
          <t>[2]</t>
        </is>
      </c>
    </row>
    <row r="42">
      <c r="A42" s="4" t="inlineStr">
        <is>
          <t>Total Annual Fund Operating Expenses After Fee Waiver and/or Expense Reimbursement</t>
        </is>
      </c>
      <c r="B42" s="4" t="inlineStr">
        <is>
          <t>rr_NetExpensesOverAssets</t>
        </is>
      </c>
      <c r="C42" s="4" t="inlineStr">
        <is>
          <t>0.59%</t>
        </is>
      </c>
    </row>
    <row r="43">
      <c r="A43" s="4" t="inlineStr">
        <is>
          <t>1 Year</t>
        </is>
      </c>
      <c r="B43" s="4" t="inlineStr">
        <is>
          <t>rr_ExpenseExampleYear01</t>
        </is>
      </c>
      <c r="C43" s="6" t="n">
        <v>60</v>
      </c>
    </row>
    <row r="44">
      <c r="A44" s="4" t="inlineStr">
        <is>
          <t>3 Years</t>
        </is>
      </c>
      <c r="B44" s="4" t="inlineStr">
        <is>
          <t>rr_ExpenseExampleYear03</t>
        </is>
      </c>
      <c r="C44" s="5" t="n">
        <v>208</v>
      </c>
    </row>
    <row r="45">
      <c r="A45" s="4" t="inlineStr">
        <is>
          <t>5 Years</t>
        </is>
      </c>
      <c r="B45" s="4" t="inlineStr">
        <is>
          <t>rr_ExpenseExampleYear05</t>
        </is>
      </c>
      <c r="C45" s="5" t="n">
        <v>370</v>
      </c>
    </row>
    <row r="46">
      <c r="A46" s="4" t="inlineStr">
        <is>
          <t>10 Years</t>
        </is>
      </c>
      <c r="B46" s="4" t="inlineStr">
        <is>
          <t>rr_ExpenseExampleYear10</t>
        </is>
      </c>
      <c r="C46" s="6" t="n">
        <v>838</v>
      </c>
    </row>
    <row r="47">
      <c r="A47" s="4" t="inlineStr">
        <is>
          <t>2015</t>
        </is>
      </c>
      <c r="B47" s="4" t="inlineStr">
        <is>
          <t>rr_AnnualReturn2015</t>
        </is>
      </c>
      <c r="C47" s="4" t="inlineStr">
        <is>
          <t>(27.02%)</t>
        </is>
      </c>
    </row>
    <row r="48">
      <c r="A48" s="4" t="inlineStr">
        <is>
          <t>2016</t>
        </is>
      </c>
      <c r="B48" s="4" t="inlineStr">
        <is>
          <t>rr_AnnualReturn2016</t>
        </is>
      </c>
      <c r="C48" s="4" t="inlineStr">
        <is>
          <t>18.76%</t>
        </is>
      </c>
    </row>
    <row r="49">
      <c r="A49" s="4" t="inlineStr">
        <is>
          <t>2017</t>
        </is>
      </c>
      <c r="B49" s="4" t="inlineStr">
        <is>
          <t>rr_AnnualReturn2017</t>
        </is>
      </c>
      <c r="C49" s="4" t="inlineStr">
        <is>
          <t>5.28%</t>
        </is>
      </c>
    </row>
    <row r="50">
      <c r="A50" s="4" t="inlineStr">
        <is>
          <t>2018</t>
        </is>
      </c>
      <c r="B50" s="4" t="inlineStr">
        <is>
          <t>rr_AnnualReturn2018</t>
        </is>
      </c>
      <c r="C50" s="4" t="inlineStr">
        <is>
          <t>(13.20%)</t>
        </is>
      </c>
    </row>
    <row r="51">
      <c r="A51" s="4" t="inlineStr">
        <is>
          <t>2019</t>
        </is>
      </c>
      <c r="B51" s="4" t="inlineStr">
        <is>
          <t>rr_AnnualReturn2019</t>
        </is>
      </c>
      <c r="C51" s="4" t="inlineStr">
        <is>
          <t>11.61%</t>
        </is>
      </c>
    </row>
    <row r="52">
      <c r="A52" s="4" t="inlineStr">
        <is>
          <t>2020</t>
        </is>
      </c>
      <c r="B52" s="4" t="inlineStr">
        <is>
          <t>rr_AnnualReturn2020</t>
        </is>
      </c>
      <c r="C52" s="4" t="inlineStr">
        <is>
          <t>(7.86%)</t>
        </is>
      </c>
    </row>
    <row r="53">
      <c r="A53" s="4" t="inlineStr">
        <is>
          <t>Highest Quarterly Return, Label</t>
        </is>
      </c>
      <c r="B53" s="4" t="inlineStr">
        <is>
          <t>rr_HighestQuarterlyReturnLabel</t>
        </is>
      </c>
      <c r="C53" s="4" t="inlineStr">
        <is>
          <t>&amp;lt;span style="color:#000000;font-family:Arial;font-size:6.88pt;padding-left:0.0%;"&gt;Best Quarter&amp;lt;/span&gt;</t>
        </is>
      </c>
    </row>
    <row r="54">
      <c r="A54" s="4" t="inlineStr">
        <is>
          <t>Highest Quarterly Return, Date</t>
        </is>
      </c>
      <c r="B54" s="4" t="inlineStr">
        <is>
          <t>rr_BarChartHighestQuarterlyReturnDate</t>
        </is>
      </c>
      <c r="C54" s="4" t="inlineStr">
        <is>
          <t>Jun. 30,
		2016</t>
        </is>
      </c>
    </row>
    <row r="55">
      <c r="A55" s="4" t="inlineStr">
        <is>
          <t>Highest Quarterly Return</t>
        </is>
      </c>
      <c r="B55" s="4" t="inlineStr">
        <is>
          <t>rr_BarChartHighestQuarterlyReturn</t>
        </is>
      </c>
      <c r="C55" s="4" t="inlineStr">
        <is>
          <t>15.22%</t>
        </is>
      </c>
    </row>
    <row r="56">
      <c r="A56" s="4" t="inlineStr">
        <is>
          <t>Lowest Quarterly Return, Label</t>
        </is>
      </c>
      <c r="B56" s="4" t="inlineStr">
        <is>
          <t>rr_LowestQuarterlyReturnLabel</t>
        </is>
      </c>
      <c r="C56" s="4" t="inlineStr">
        <is>
          <t>&amp;lt;span style="color:#000000;font-family:Arial;font-size:6.88pt;padding-left:0.0%;"&gt;Worst Quarter&amp;lt;/span&g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8.37%)</t>
        </is>
      </c>
    </row>
    <row r="59">
      <c r="A59" s="4" t="inlineStr">
        <is>
          <t>1 Year</t>
        </is>
      </c>
      <c r="B59" s="4" t="inlineStr">
        <is>
          <t>rr_AverageAnnualReturnYear01</t>
        </is>
      </c>
      <c r="C59" s="4" t="inlineStr">
        <is>
          <t>(7.86%)</t>
        </is>
      </c>
    </row>
    <row r="60">
      <c r="A60" s="4" t="inlineStr">
        <is>
          <t>5 Years</t>
        </is>
      </c>
      <c r="B60" s="4" t="inlineStr">
        <is>
          <t>rr_AverageAnnualReturnYear05</t>
        </is>
      </c>
      <c r="C60" s="4" t="inlineStr">
        <is>
          <t>2.22%</t>
        </is>
      </c>
    </row>
    <row r="61">
      <c r="A61" s="4" t="inlineStr">
        <is>
          <t>Since Inception</t>
        </is>
      </c>
      <c r="B61" s="4" t="inlineStr">
        <is>
          <t>rr_AverageAnnualReturnSinceInception</t>
        </is>
      </c>
      <c r="C61" s="4" t="inlineStr">
        <is>
          <t>(5.93%)</t>
        </is>
      </c>
    </row>
    <row r="62">
      <c r="A62" s="4" t="inlineStr">
        <is>
          <t>InceptionDate</t>
        </is>
      </c>
      <c r="B62" s="4" t="inlineStr">
        <is>
          <t>rr_AverageAnnualReturnInceptionDate</t>
        </is>
      </c>
      <c r="C62" s="4" t="inlineStr">
        <is>
          <t>Nov. 7,
		2014</t>
        </is>
      </c>
    </row>
    <row r="63">
      <c r="A63" s="4" t="inlineStr">
        <is>
          <t>Invesco Optimum Yield Diversified Commodity Strategy No K-1 ETF | Return After Taxes on Distributions | ETF</t>
        </is>
      </c>
    </row>
    <row r="64">
      <c r="A64" s="3" t="inlineStr">
        <is>
          <t>Risk Return Abstract</t>
        </is>
      </c>
      <c r="B64" s="4" t="inlineStr">
        <is>
          <t>rr_RiskReturnAbstract</t>
        </is>
      </c>
    </row>
    <row r="65">
      <c r="A65" s="4" t="inlineStr">
        <is>
          <t>1 Year</t>
        </is>
      </c>
      <c r="B65" s="4" t="inlineStr">
        <is>
          <t>rr_AverageAnnualReturnYear01</t>
        </is>
      </c>
      <c r="C65" s="4" t="inlineStr">
        <is>
          <t>(7.86%)</t>
        </is>
      </c>
    </row>
    <row r="66">
      <c r="A66" s="4" t="inlineStr">
        <is>
          <t>5 Years</t>
        </is>
      </c>
      <c r="B66" s="4" t="inlineStr">
        <is>
          <t>rr_AverageAnnualReturnYear05</t>
        </is>
      </c>
      <c r="C66" s="4" t="inlineStr">
        <is>
          <t>1.12%</t>
        </is>
      </c>
    </row>
    <row r="67">
      <c r="A67" s="4" t="inlineStr">
        <is>
          <t>Since Inception</t>
        </is>
      </c>
      <c r="B67" s="4" t="inlineStr">
        <is>
          <t>rr_AverageAnnualReturnSinceInception</t>
        </is>
      </c>
      <c r="C67" s="4" t="inlineStr">
        <is>
          <t>(6.75%)</t>
        </is>
      </c>
    </row>
    <row r="68">
      <c r="A68" s="4" t="inlineStr">
        <is>
          <t>Invesco Optimum Yield Diversified Commodity Strategy No K-1 ETF | Return After Taxes on Distributions and Sale of Fund Shares | ETF</t>
        </is>
      </c>
    </row>
    <row r="69">
      <c r="A69" s="3" t="inlineStr">
        <is>
          <t>Risk Return Abstract</t>
        </is>
      </c>
      <c r="B69" s="4" t="inlineStr">
        <is>
          <t>rr_RiskReturnAbstract</t>
        </is>
      </c>
    </row>
    <row r="70">
      <c r="A70" s="4" t="inlineStr">
        <is>
          <t>1 Year</t>
        </is>
      </c>
      <c r="B70" s="4" t="inlineStr">
        <is>
          <t>rr_AverageAnnualReturnYear01</t>
        </is>
      </c>
      <c r="C70" s="4" t="inlineStr">
        <is>
          <t>(4.65%)</t>
        </is>
      </c>
    </row>
    <row r="71">
      <c r="A71" s="4" t="inlineStr">
        <is>
          <t>5 Years</t>
        </is>
      </c>
      <c r="B71" s="4" t="inlineStr">
        <is>
          <t>rr_AverageAnnualReturnYear05</t>
        </is>
      </c>
      <c r="C71" s="4" t="inlineStr">
        <is>
          <t>1.24%</t>
        </is>
      </c>
    </row>
    <row r="72">
      <c r="A72" s="4" t="inlineStr">
        <is>
          <t>Since Inception</t>
        </is>
      </c>
      <c r="B72" s="4" t="inlineStr">
        <is>
          <t>rr_AverageAnnualReturnSinceInception</t>
        </is>
      </c>
      <c r="C72" s="4" t="inlineStr">
        <is>
          <t>(4.66%)</t>
        </is>
      </c>
    </row>
    <row r="73">
      <c r="A73" s="4" t="inlineStr">
        <is>
          <t>Invesco Optimum Yield Diversified Commodity Strategy No K-1 ETF | DBIQ Optimum Yield Diversified Commodity Index Excess Return (reflects no deduction for fees, expenses or taxes)</t>
        </is>
      </c>
    </row>
    <row r="74">
      <c r="A74" s="3" t="inlineStr">
        <is>
          <t>Risk Return Abstract</t>
        </is>
      </c>
      <c r="B74" s="4" t="inlineStr">
        <is>
          <t>rr_RiskReturnAbstract</t>
        </is>
      </c>
    </row>
    <row r="75">
      <c r="A75" s="4" t="inlineStr">
        <is>
          <t>1 Year</t>
        </is>
      </c>
      <c r="B75" s="4" t="inlineStr">
        <is>
          <t>rr_AverageAnnualReturnYear01</t>
        </is>
      </c>
      <c r="C75" s="4" t="inlineStr">
        <is>
          <t>(7.87%)</t>
        </is>
      </c>
    </row>
    <row r="76">
      <c r="A76" s="4" t="inlineStr">
        <is>
          <t>5 Years</t>
        </is>
      </c>
      <c r="B76" s="4" t="inlineStr">
        <is>
          <t>rr_AverageAnnualReturnYear05</t>
        </is>
      </c>
      <c r="C76" s="4" t="inlineStr">
        <is>
          <t>2.15%</t>
        </is>
      </c>
    </row>
    <row r="77">
      <c r="A77" s="4" t="inlineStr">
        <is>
          <t>Since Inception</t>
        </is>
      </c>
      <c r="B77" s="4" t="inlineStr">
        <is>
          <t>rr_AverageAnnualReturnSinceInception</t>
        </is>
      </c>
      <c r="C77" s="4" t="inlineStr">
        <is>
          <t>(5.90%)</t>
        </is>
      </c>
    </row>
    <row r="78">
      <c r="A78" s="4" t="inlineStr">
        <is>
          <t>Invesco Optimum Yield Diversified Commodity Strategy No K-1 ETF | DBIQ Optimum Yield Diversified Commodity Index Total Return (reflects no deduction for fees, expenses or taxes but reflects the return that would be generated by the Collateral)</t>
        </is>
      </c>
    </row>
    <row r="79">
      <c r="A79" s="3" t="inlineStr">
        <is>
          <t>Risk Return Abstract</t>
        </is>
      </c>
      <c r="B79" s="4" t="inlineStr">
        <is>
          <t>rr_RiskReturnAbstract</t>
        </is>
      </c>
    </row>
    <row r="80">
      <c r="A80" s="4" t="inlineStr">
        <is>
          <t>1 Year</t>
        </is>
      </c>
      <c r="B80" s="4" t="inlineStr">
        <is>
          <t>rr_AverageAnnualReturnYear01</t>
        </is>
      </c>
      <c r="C80" s="4" t="inlineStr">
        <is>
          <t>(7.53%)</t>
        </is>
      </c>
    </row>
    <row r="81">
      <c r="A81" s="4" t="inlineStr">
        <is>
          <t>5 Years</t>
        </is>
      </c>
      <c r="B81" s="4" t="inlineStr">
        <is>
          <t>rr_AverageAnnualReturnYear05</t>
        </is>
      </c>
      <c r="C81" s="4" t="inlineStr">
        <is>
          <t>3.31%</t>
        </is>
      </c>
    </row>
    <row r="82">
      <c r="A82" s="4" t="inlineStr">
        <is>
          <t>Since Inception</t>
        </is>
      </c>
      <c r="B82" s="4" t="inlineStr">
        <is>
          <t>rr_AverageAnnualReturnSinceInception</t>
        </is>
      </c>
      <c r="C82" s="4" t="inlineStr">
        <is>
          <t>(5.02%)</t>
        </is>
      </c>
    </row>
    <row r="83"/>
    <row r="84">
      <c r="A84" s="4" t="inlineStr">
        <is>
          <t>[1]</t>
        </is>
      </c>
      <c r="B84" s="4" t="inlineStr">
        <is>
          <t>Acquired Fund Fees and Expenses are indirect fees and expenses that the Fund incurs from investing in the shares of other investment companies including money market funds. These expenses are based on the total expense ratio of the underlying funds disclosed in each underlying fund’s most recent shareholder report. Please note that the amount of “Total Annual Fund Operating Expenses” shown in the above table may differ from the ratio of expenses to average net assets included in the “Financial Highlights” section of this Prospectus, which reflects the operating expenses of the Fund and does not include indirect expenses such as Acquired Fund Fees and Expenses.</t>
        </is>
      </c>
    </row>
    <row r="85">
      <c r="A85" s="4" t="inlineStr">
        <is>
          <t>[2]</t>
        </is>
      </c>
      <c r="B85"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4">
    <mergeCell ref="C1:D1"/>
    <mergeCell ref="A83:C83"/>
    <mergeCell ref="B84:C84"/>
    <mergeCell ref="B85:C8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Feb. 26, 2021</t>
        </is>
      </c>
    </row>
    <row r="2">
      <c r="A2" s="4" t="inlineStr">
        <is>
          <t>Invesco Bloomberg Commodity Strategy ETF</t>
        </is>
      </c>
    </row>
    <row r="3">
      <c r="A3" s="4" t="inlineStr">
        <is>
          <t>&amp;lt;span style="color:#000000;font-family:Arial;font-size:12.90pt;font-weight:bold;"&gt;Summary Information&amp;lt;/span&gt;</t>
        </is>
      </c>
    </row>
    <row r="4">
      <c r="A4" s="4" t="inlineStr">
        <is>
          <t>&amp;lt;span style="color:#0016D7;font-family:Arial;font-size:8.60pt;font-weight:bold;margin-left:0%;"&gt;Investment Objective&amp;lt;/span&gt;</t>
        </is>
      </c>
    </row>
    <row r="5">
      <c r="A5" s="4" t="inlineStr">
        <is>
          <t>The Invesco Bloomberg Commodity Strategy ETF (the “Fund”) seeks long term capital appreciation.</t>
        </is>
      </c>
    </row>
    <row r="6">
      <c r="A6" s="4" t="inlineStr">
        <is>
          <t>&amp;lt;span style="color:#0016D7;font-family:Arial;font-size:8.60pt;font-weight:bold;margin-left:0%;"&gt;Fund Fees and Expenses&amp;lt;/span&gt;</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mp;lt;span style="color:#000000;font-family:Arial Narrow;font-size:8pt;font-weight:bold;"&gt;Annual Fund Operating Expenses&amp;lt;/span&gt; &amp;lt;br/&gt;&amp;lt;span style="color:#000000;font-family:Arial;font-size:6.88pt;"&gt;(expenses that you pay each year as a percentage of the value of your investment)&amp;lt;/span&gt;</t>
        </is>
      </c>
    </row>
    <row r="9">
      <c r="A9" s="4" t="inlineStr">
        <is>
          <t>&amp;lt;span style="color:#000000;font-family:Arial Narrow;font-size:10pt;font-weight:bold;"&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are equal to the Total Annual Fund Operating Expenses After Fee Waiver and/or Expense Reimbursement in the first year and the Total Annual Fund Operating Expenses thereafter. This example does not include brokerage commissions that investors may pay to buy and sell Shares. Although your actual costs may be higher or lower, your costs, based on these assumptions, would be:</t>
        </is>
      </c>
    </row>
    <row r="11">
      <c r="A11" s="4" t="inlineStr">
        <is>
          <t>&amp;lt;span style="color:#000000;font-family:Arial Narrow;font-size:10pt;font-weight:bold;"&gt;Portfolio Turnover.&amp;lt;/span&gt;</t>
        </is>
      </c>
    </row>
    <row r="12">
      <c r="A12" s="4" t="inlineStr">
        <is>
          <t>The Fund pays transaction costs, such as commissions, when it purchases and sells securities (or “turns over” its portfolio). A higher portfolio turnover rate will cause the Fund to incur additional transaction costs and may result in higher taxes when Shares are held in a taxable account. These costs, which are not reflected in Total Annual Fund Operating Expenses or in the example, may affect the Fund's performance. As of the date of this Prospectus, the Fund has not yet commenced operations and portfolio turnover data therefore is not available.</t>
        </is>
      </c>
    </row>
    <row r="13">
      <c r="A13" s="4" t="inlineStr">
        <is>
          <t>&amp;lt;span style="color:#000000;font-family:Arial;font-size:8.60pt;font-weight:bold;margin-left:0%;"&gt;Principal Investment Strategies&amp;lt;/span&gt;</t>
        </is>
      </c>
    </row>
    <row r="14">
      <c r="A14" s="4" t="inlineStr">
        <is>
          <t>The Fund is an actively managed exchange-traded fund (“ETF”) that seeks to achieve its investment objective by investing in a combination of financial instruments that are economically linked to the world’s most heavily traded commodities. Commodities are assets that have tangible properties, such as oil, agricultural produce or raw metals. Under normal circumstances, the Fund invests, either directly or through a wholly-owned subsidiary (the “Subsidiary”), in a combination of four categories of investments: (i) exchange-traded futures contracts on underlying commodities (“Commodities Futures”); (ii) other instruments whose value is derived from or linked to price movements of underlying physical commodities, represented by exchange-traded futures contracts on commodity indices, commodity-linked notes, exchange-traded options on Commodities Futures, swaps on commodities and commodity-related forward contracts (collectively, these are “Commodity-Linked Instruments”); (iii) exchange-traded products related to or providing exposure to commodities (i.e., commodity-linked equity securities, investment companies, other ETFs, exchange-traded notes (“ETNs”) and commodity pools), as described further below (collectively, the “Commodity-Related Assets”); and (iv) cash, cash-like instruments or high-quality securities (collectively, “Collateral”). The Collateral may consist of (1) U.S. Government securities, such as bills, notes and bonds issued by the U.S. Treasury; (2) money market funds; and/or (3) corporate debt securities, such as commercial paper and other short-term unsecured promissory notes issued by businesses that are rated investment grade or determined by the Adviser to be of comparable quality. Such Collateral is designed to provide liquidity, serve as margin or otherwise collateralize investments in the Commodities Futures and Commodity-Linked Instruments. While the Fund may invest directly in Commodity-Related Assets and Collateral, it may not invest directly in physical commodities, Commodities Futures or Commodity-Linked Instruments. Instead, the Fund attempts to obtain investment returns that are highly correlated to the commodities markets by investing in these instruments indirectly through its Subsidiary. The Fund’s investment in the Subsidiary is expected to provide the Fund with exposure to Commodities Futures and Commodity-Linked Instruments in accordance with the limits of the federal tax laws, which limit the ability of investment companies like the Fund to invest directly in such investments. The Fund’s investment in the Subsidiary may not exceed 25% of the Fund’s total assets at each quarter-end of the Fund’s fiscal year. The Subsidiary operates under Cayman Islands law. It is wholly-owned and controlled by the Fund and advised by the Adviser. The Subsidiary has the same investment objective as the Fund and will follow the same general investment policies and restrictions, except that unlike the Fund, it may invest without limit in Commodities Futures and Commodity-Linked Instruments. Except as noted, for purposes of this Prospectus, references to the Fund’s investment strategies and risks include those of its Subsidiary. The Subsidiary invests in Commodities Futures that are components of the Bloomberg Roll Select Commodity Total Return Index (the “Benchmark”), an index composed of 22 futures contracts of varying maturities on up to 20 physical commodities: aluminum, coffee, copper, corn, cotton, crude oil, diesel oil, gold, lean hogs, live cattle, natural gas, nickel, silver, soybeans, soybean meal, soybean oil, sugar, unleaded gasoline, wheat, and zinc. Although the Subsidiary generally holds the components of the Benchmark, the Fund is not an “index tracking” ETF and instead seeks to exceed the performance of the Benchmark. Therefore, the Subsidiary may not invest in all of the Benchmark’s components or in the same proportion as the Benchmark. At times, it also may invest in Commodities Futures outside the Benchmark and emphasize some commodity sectors more than others. The Adviser employs a rules-based investment approach when selecting futures contracts for the Subsidiary so that the weight of the futures contracts in the Subsidiary’s portfolio reflects the Adviser’s view of the economic significance and market liquidity of the corresponding, underlying commodities. The Adviser may select Commodities Futures with expirations beyond those contained in the Benchmark, and will limit the Fund’s indirect economic exposure to any single commodity to no more than 15% of the Fund’s assets, and to any sector to no more than 33% of the Fund’s assets. The Subsidiary also invests a portion of its assets in Commodity-Linked Instruments to seek to increase its investment returns or hedge against declines in the value of its other investments. Although the Fund does not seek leveraged returns, investing in Commodity-Linked Instruments may have a leveraging effect on the Fund. The Commodity-Linked Instruments may be exchange-traded or traded over-the-counter (“OTC”). The Fund (and the Subsidiary) may invest directly in Commodity-Related Assets. Such investments include the Invesco DB Commodity Index Tracking Fund (the “Commodity Pool”), a commodity pool that seeks to track the performance of the Benchmark. The Fund will limit its investments in the Commodity Pool and other pools so that no single pool represents more than 25% of the Fund’s total assets. The Fund also may invest directly in ETNs, ETFs and other investment companies (including U.S. registered open-end investment companies (i.e., mutual funds), closed-end investment companies traded on U.S. exchanges, or exchange-traded non-U.S. investment companies traded on foreign exchanges), to the extent permitted by the Investment Company Act of 1940, as amended (the “1940 Act”), and certain exemptive relief therefrom. In addition, the Fund may invest in exchange-traded common stocks of companies that operate in commodities, natural resources and energy businesses, and in associated businesses, as well as companies that provide services or have exposure to such businesses. The Fund (and the Subsidiary, as applicable) invests its remaining assets directly in Collateral, which consists of high-quality securities such as U.S. Treasuries, other U.S. Government obligations, money market funds, cash and cash-like equivalents (e.g., high quality commercial paper and similar instruments that are rated investment grade or, if unrated, of comparable quality as the Adviser may determine) that provide liquidity, serve as margin or collateralize the Subsidiary’s investments in Commodities Futures and Commodity-Linked Instruments. The Fund is “non-diversified” and therefore is not required to meet certain diversification requirements under the Investment Company Act of 1940, as amended (the “1940 Act”).</t>
        </is>
      </c>
    </row>
    <row r="15">
      <c r="A15" s="4" t="inlineStr">
        <is>
          <t>&amp;lt;span style="color:#0016D7;font-family:Arial;font-size:8.60pt;font-weight:bold;margin-left:0%;"&gt;Principal Risks of Investing in the Fund&amp;lt;/span&gt;</t>
        </is>
      </c>
    </row>
    <row r="16">
      <c r="A16" s="4" t="inlineStr">
        <is>
          <t>The following summarizes the principal risks of the Fund. The Shares will change in value, and you could lose money by investing in the Fund. The Fund may not achieve its investment objective. M arket Risk. The Fund’s holdings are subject to market fluctuations. You should anticipate that the value of the Shares will decline more or less, in correlation with any decline in value of the holdings in the Fund’s portfolio. Additionally, natural or environmental disasters, widespread disease or other public health issues, war, acts of terrorism or other events could result in increased premiums or discounts to the Fund’s NAV. COVID-19 Risk . The current outbreak of the novel strain of coronavirus, COVID-19, has resulted in instances of market closures and dislocations, extreme volatility, liquidity constraints and increased trading costs. Efforts to contain the spread of COVID-19 have resulted in travel restrictions, closed international borders, disruptions of healthcare systems, business operations and supply chains, layoffs, lower consumer demand, defaults and other significant economic impacts, all of which have disrupted global economic activity across many industries and may exacerbate other pre-existing political, social and economic risks, locally or globally. The ongoing effects of COVID-19 are unpredictable and may result in significant and prolonged effects on the Fund’s performance. Management Risk. The Fund is subject to management risk because it is an actively managed portfolio. In managing the Fund’s portfolio holdings, the Adviser applies investment techniques and risk analyses in making investment decisions for the Fund, but there can be no guarantee that these will produce the desired results. Commodity-Linked Derivatives Risk. Investments linked to the prices of commodities may be considered speculative. The Fund’s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such as stocks, bonds and cash. Derivatives Risk. Derivatives involve risks different from, or possibly greater than, risks associated with other types of investments. Derivatives may be harder to value and may also be less tax efficient. To the extent that the Fund uses derivatives for hedging or to gain or limit exposure to a particular market or market segment, there may be imperfect correlation between the value of the derivative instrument and the value of the instrument being hedged or the relevant market or market segment, in which case the Fund may not realize the intended benefits. There is also the risk that during adverse market conditions, an instrument which would usually operate as a hedge provides no hedging benefits at all. The Fund’s use of derivatives may be limited by the requirements for taxation of the Fund as a regulated investment company as well as regulatory changes. Futures Contracts Risk. Risks of futures contracts include: (i) an imperfect correlation between the value of the futures contract and the underlying commodity or commodity index; (ii) possible lack of a liquid secondary market; (iii) the inability to close a futures contract when desired; (iv) losses caused by unanticipated market movements, which may be unlimited; (v) an obligation for the Fund to make daily cash payments to maintain its required margin, particularly at times when the Fund may have insufficient cash or must sell securities to meet those margin requirements; (vi) the possibility that a failure to close a position may result in the Fund receiving an illiquid commodity; and (vii) unfavorable execution prices from rapid selling. Unlike equities, which typically entitle the holder to a continuing stake in a corporation, futures contracts normally specify a certain date for settlement in cash based on the level of the reference rate. As the futures contracts approach expiration, they may be replaced by similar contracts that have a later expiration. This process is referred to as “rolling.” If the market for these contracts is in “contango,” meaning that the prices of futures contracts in the nearer months are lower than the price of contracts in the distant months, the sale of the near-term month contract would be at a lower price than the longer-term contract, resulting in a cost to “roll” the futures contract. The actual realization of a potential roll cost will be dependent upon the difference in price of the near and distant contract. The Fund also must segregate liquid assets or enter into off-setting positions to “cover” open positions in futures contracts. For cash-settled futures contracts, the Fund is permitted to set aside liquid assets in an amount equal to the Fund’s daily marked-to-market net obligations (i.e., the Fund’s daily net liability) under the futures contracts, if any, rather than their full notional value. In addition, futures contracts may be subject to contractual or other restrictions on resale and may lack readily available markets for resale. Swap Agreements Risk. Swap agreements are contracts among the Fund and a counterparty to exchange the return of the pre-determined underlying investment (such as the rate of return of a reference index). Swap agreements may be negotiated bilaterally and traded OTC between two parties or, in some instances, must be transacted through a futures commission merchant and cleared through a clearinghouse that serves as a central counterparty. Risks associated with the use of swap agreements are different from those associated with ordinary portfolio securities transactions, due in part to the fact they could be considered illiquid and many swaps trade on the OTC market. Swaps are particularly subject to counterparty credit, correlation, valuation, liquidity and leveraging risks. Certain standardized swaps are subject to mandatory central clearing. Central clearing is intended to reduce counterparty credit risk and increase liquidity, but central clearing does not make swap transactions risk-free. Commodity-Linked Notes Risk. Commodity-linked notes have characteristics of both a debt security and a derivative; typically, they are issued by a bank at a specified face value and pay a fixed or floating rate linked to the performance of an underlying asset, such as commodity indices, particular commodities or commodity futures contracts. As such, the Fund faces the economic risk of movements in commodity prices by investing in such notes. These notes also are subject to credit, market and interest rate risks that in general affect the values of debt securities. In addition, these notes may be leveraged, increasing the volatility of each note’s market value relative to changes in the underlying commodity, commodity futures contract or commodity index; as a result, at the maturity of the note, the Fund may receive more or less principal than it originally invested. Options Risk. Options or options on futures contracts give the holder of the option the right to buy (or to sell) a position in a security or in a contract to the writer of the option, at a certain price. They are subject to correlation risk because there may be an imperfect correlation between the options and the securities markets that cause a given transaction to fail to achieve its objectives. The successful use of options depends on the Adviser’s ability to predict correctly future price fluctuations and the degree of correlation between the options and securities markets. Exchanges can limit the number of positions that can be held or controlled by the Fund or the Adviser, thus limiting the ability to implement the Fund’s strategies. Options are also particularly subject to leverage risk and can be subject to liquidity risk. Commodity Pool Risk. The Subsidiary’s investments in futures contracts has caused it and the Fund to be deemed commodity pools, thereby subjecting each of the Subsidiary and the Fund to regulation under the Commodity Exchange Act and CFTC rules. The Adviser is registered as a commodity pool operator (“CPO”) and as a commodity trading advisor (“CTA”), and will manage both the Fund and the Subsidiary in accordance with CFTC rules, as well as the rules that apply to registered investment companies. Registration as a CPO or CTA subjects the Adviser to additional laws, regulations and enforcement policies, which could increase compliance costs and may affect the operations and financial performance of the Fund or the Subsidiary. Registration as a commodity pool may have negative effects on the ability of the Fund or the Subsidiary to engage in its planned investment program. Additionally, the Subsidiary’s positions in futures contracts may have to be liquidated at disadvantageous times or prices to prevent the Fund from exceeding any applicable position limits established by the CFTC. Such actions may subject the Fund to substantial losses. Pooled Investment Vehicle Risk . The Fund faces the risk that a pooled investment vehicle will not achieve its investment objective. The Fund also is subject to the risks of the underlying commodities in which the pooled vehicles invest. As a shareholder in such a vehicle, the Fund will incur duplicative expenses, bearing its share of that vehicle’s expenses while also paying its own advisory and administrative fees. In addition, the Fund will incur brokerage costs when purchasing and selling shares of pooled investment vehicles. ETN Risk. ETNs are unsecured, unsubordinated debt securities of an issuer that are listed and traded on a U.S. stock exchange. An ETN’s returns generally are linked to the performance of a particular market benchmark or strategy minus applicable fees. ETNs do not provide principal protection and may or may not make periodic coupon payments. ETNs are subject to credit risk, and the value of the ETN may drop due to a downgrade in the issuer’s credit rating, despite the underlying market benchmark or strategy remaining unchanged. The value of an ETN also may be influenced by time to maturity, level of supply and demand for the ETN, volatility and lack of liquidity in underlying assets, changes in the applicable interest rates, changes in the issuer’s credit rating, and economic, legal, political, or geographic events that affect the referenced underlying asset. Investments in Investment Companies Risk. Because the Fund may invest in other investment companies, its investment performance may depend on the investment performance of the underlying investment companies in which it invests. An investment in an investment company is subject to the risks associated with that investment company. The Fund will pay indirectly a proportional share of the fees and expenses of the investment companies in which it invests (including fees of the investment companies), while continuing to pay its own management fee to the Adviser. As a result, shareholders will absorb duplicate levels of fees with respect to the Fund’s investments in other investment companies. Counterparty Risk. Certain of the Fund’s investments in derivatives (such as swaps and forward contracts) may involve counterparties, which subjects the Fund to counterparty risk. Counterparty risk is the risk that the other party in an agreement or a participant to a transaction, such as a swap counterparty, might default on a contract or fail to perform by not paying amounts due or fulfilling the delivery conditions of the contract or transaction. In that event, the Fund will have contractual remedies pursuant to the agreements related to the transaction. However, the Fund could experience lengthy delays in recovering its assets and may not receive any recovery at all. Further, there is a risk that no suitable counterparties will be willing to enter into, or continue to enter into, transactions with the Fund, which may cause the Fund to experience difficulty in purchasing or selling these instruments in a timely manner. Collateral Securities Risk . Collateral may include obligations issued or guaranteed by the U.S. Government, its agencies and instrumentalities, including bills, notes and bonds issued by the U.S. Treasury, money market funds and corporate debt securities, such as commercial paper. Some securities issued or guaranteed by federal agencies and U.S. Government-sponsored instrumentalities may not be backed by the full faith and credit of the United States, in which case the investor must look principally to the agency or instrumentality issuing or guaranteeing the security for ultimate repayment, and may not be able to assert a claim against the United States itself in the event that the agency or instrumentality does not meet its commitment. The U.S. Government, its agencies and instrumentalities do not guarantee the market value of their securities, and consequently, the value of such securities may fluctuate. Although the Fund may hold securities that carry U.S. Government guarantees, these guarantees do not extend to shares of the Fund. Money market funds are subject to management fees and other expenses. Therefore, investments in money market funds will cause the Fund to bear indirectly a proportional share of the fees and costs of the money market funds in which it invests. At the same time, the Fund will continue to pay its own management fees and expenses with respect to all of its assets, including any portion invested in the shares of the money market fund. It is possible to lose money by investing in money market funds. Corporate debt securities such as commercial paper generally are short-term unsecured promissory notes issued by businesses. Corporate debt may be rated investment-grade or below investment-grade and may carry variable or floating rates of interest. Corporate debt securities carry both credit risk and interest rate risk. Credit risk is the risk that the Fund could lose money if the issuer of a corporate debt security is unable to pay interest or repay principal when it is due. Some corporate debt securities that are rated below investment-grade generally are considered speculative because they present a greater risk of loss, including default, than higher quality debt securities. Clearing Broker Risk. The Fund’s investments in exchange-traded futures contracts expose it to the risks of a clearing broker (or a futures commission merchant (“FCM”)). Under current regulations, a clearing broker or FCM maintains customers’ assets in a bulk segregated account. There is a risk that Fund assets deposited with the clearing broker to serve as margin may be used to satisfy the broker’s own obligations or the losses of the broker’s other clients. In the event of default, the Fund could experience lengthy delays in recovering some or all of its assets and may not see any recovery at all. Gap Risk. The Fund is subject to the risk that a commodity price will change between periods of trading. Usually such movements occur when there are adverse news announcements, which can cause a commodity price to drop substantially from the previous day’s closing price. Equity Risk. Equity risk is the risk that the value of equity securities, including common stocks, may fall due to both changes in general economic conditions that impact the market as a whole, as well as factors that directly relate to a specific company or its industry. Such general economic conditions include changes in interest rates, periods of market turbulence or instability, or general and prolonged periods of economic decline and cyclical change. It is possible that a drop in the stock market may depress the price of most or all of the common stocks that the Fund holds. In addition, equity risk includes the risk that investor sentiment toward one or more industries will become negative, resulting in those investors exiting their investments in those industries, which could cause a reduction in the value of companies in those industries more broadly. The value of a company’s common stock may fall solely because of factors, such as an increase in production costs, that negatively impact other companies in the same region, industry or sector of the market. A company’s common stock also may decline significantly in price over a short period of time due to factors specific to that company, including decisions made by its management or lower demand for the company’s products or services. For example, an adverse event, such as an unfavorable earnings report or the failure to make anticipated dividend payments, may depress the value of common stock. Interest Rate Risk. The Fund’s investments in U.S. Government securities and commercial paper will change in value in response to interest rate changes and other factors, such as the perception of an issuer’s creditworthiness. For example, the value of fixed-income securities generally decrease when interest rates rise, which may cause the Fund’s value to decrease. Also, investments in fixed-income securities with longer maturities fluctuate more in response to interest rate changes. Leverage Risk. Leverage occurs when the Fund’s market exposure exceeds amounts invested. The Fund’s exposure to derivatives and other investment techniques can create a leveraging effect on the portfolio. This leverage will vary over time and may at times be significant. Engaging in transactions using leverage or those having a leveraging effect subjects the Fund to certain risks. Leverage can magnify the effect of any gains or losses, causing the Fund to be more volatile than if it had not used leverage. The Fund may have a substantial cash position due to margin and collateral requirements related to the Fund’s use of derivatives, and to cover its positions in these investments due to the effects of leverage. Such margin and collateral requirements may limit the Fund’s ability to take advantage of other investment opportunities, and the Fund also may have to sell or liquidate a portion of its assets at inopportune times to satisfy these requirements. This may negatively affect the Fund’s ability to achieve its investment objective. In addition, the Fund’s assets that are used as collateral to secure these transactions may decrease in value while the positions are outstanding, which may force the Fund to use its other assets to increase collateral. The use of leverage is considered to be a speculative investment practice and may result in the loss of a substantial amount of the Fund’s assets. There is no assurance that a leveraging strategy will be successful. Valuation Risk. During periods of reduced market liquidity or the absence of readily available market quotations for the holdings of the Fund, the value of its holdings becomes more difficult and the judgment of the Adviser (employing the fair value procedures adopted by the Board of Trustees (the “Board”) of the Invesco Actively Managed Exchange-Traded Commodity Fund Trust (the “Trust”)) may play a greater role in the valuation of the Fund’s holdings due to reduced availability of reliable objective pricing data. Consequently, while such determinations may be made in good faith, it may nevertheless be more difficult for the Fund to accurately assign a daily value. Tax Risk. For the Fund to qualify as a regulated investment company (“RIC”), the Fund must meet a qualifying income test each taxable year. Failure to comply with the qualifying income requirements would have significant negative tax consequences to Fund shareholders, including the imposition of an entity-level tax on the Fund, which would reduce the amount available for distribution to shareholders. Although the Fund, through its investment in the Subsidiary, generally will seek to invest in derivative instruments that it believes generate qualifying income, the treatment of income from certain derivative instruments under the qualifying income requirements is not entirely clear. The Fund will seek to limit its non-qualifying income so as to qualify as a RIC, and its investment in the Subsidiary is intended to provide exposure to commodities in a manner consistent with the “qualifying income” requirement applicable to RICs. The Fund has received an opinion of counsel, which is not binding on the Internal Revenue Service (“IRS”) or the courts, that the income the Subsidiary derives from its investments in certain futures contracts should constitute qualifying income. Based on that opinion, the Fund believes that it will qualify as a RIC. If the IRS were to determine that income the Fund derives from commodity-linked instruments does not constitute qualifying income, and if that position was upheld, the Fund might cease to qualify as a RIC or would be required to reduce its exposure to such investments, which may result in difficulty in implementing its investment strategies. Liquidity Risk . Liquidity risk exists when a particular investment is difficult to purchase or sell. If the Fund invests in illiquid securities or current portfolio securities become illiquid, it may reduce the returns of the Fund because the Fund may be unable to sell the illiquid securities at an advantageous time or price. Issuer-Specific Changes Risk . The value of an individual security or particular type of security may be more volatile than the market as a whole and may perform differently from the value of the market as a whole. Subsidiary Investment Risk. By investing in the Subsidiary, the Fund is indirectly exposed to the risks associated with the Subsidiary’s investments. The Subsidiary is not registered under the 1940 Act; therefore, the Fund will not receive all of the protections offered to investors in registered investment companies. Changes in the laws of the United States and/or the Cayman Islands could result in the inability of the Fund and/or the Subsidiary to operate as intended, which may negatively affect the Fund and its shareholders. Cash Transaction Risk. Most ETFs generally make in-kind redemptions to avoid being taxed at the fund level on gains on the distributed portfolio securities. However, unlike most ETFs, the Fund currently intends to effect redemptions for cash, rather than in-kind, because of the nature of the Fund's investments. As such, the Fund may be required to sell portfolio securities to obtain the cash needed to distribute redemption proceeds. Therefore, the Fund may recognize a capital gain on these sales that might not have been incurred if the Fund had made a redemption in-kind. This may decrease the tax efficiency of the Fund compared to ETFs that utilize an in-kind redemption process, and there may be a substantial difference in the after-tax rate of return between the Fund and conventional ETFs. Authorized Participant Concentration Risk. Only authorized participants (“APs”) may engage in creation or redemption transactions directly with the Fund. The Fund has a limited number of institutions that may act as APs and such APs have no obligation to submit creation or redemption orders. Consequently, there is no assurance that APs will establish or maintain an active trading market for the Shares. This risk may be heightened to the extent that securities held by the Fund are traded outside a collateralized settlement system. In that case, APs may be required to post collateral on certain trades on an agency basis (i.e., on behalf of other market participants), which only a limited number of APs may be able to do. In addition, to the extent that APs exit the business or are unable to proceed with creation and/or redemption orders with respect to the Fund and no other AP is able to step forward to create or redeem Creation Units (as defined below), this may result in a significantly diminished trading market for Shares, and Shares may be more likely to trade at a premium or discount to the Fund's NAV and to face trading halts and/or delisting. Investments in non-U.S. securities, which may have lower trading volumes, may increase this risk. Market Trading Risk. The Fund faces numerous market trading risks, including the potential lack of an active market for the Shares, losses from trading in secondary markets, and disruption in the creation/redemption process of the Fund. Any of these factors may lead to the Shares trading at a premium or discount to the Fund's NAV.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the Adviser seek to reduce these operational risks through controls and procedures. However, these measures do not address every possible risk and may be inadequate to address these risks. Non-Diversified Fund Risk. Because the Fund is non-diversified and can invest a greater portion of its assets in securities of individual issuers than a diversified fund, changes in the market value of a single investment could cause greater fluctuations in Share price than would occur in a diversified fund. This may increase the Fund's volatility and cause the performance of a relatively small number of issuers to have a greater impact on the Fund's performance. Portfolio Turnover Risk. The Fund may engage in frequent trading of its portfolio securities in pursuing its investment objective. A portfolio turnover rate of 200%, for example, is equivalent to the Fund buying and selling all of its securities two times during the course of a year. A high portfolio turnover rate (such as 100% or more) could result in high brokerage costs for the Fund and an increase in taxable capital gains distributions to the Fund’s shareholders.</t>
        </is>
      </c>
    </row>
    <row r="17">
      <c r="A17" s="4" t="inlineStr">
        <is>
          <t>&amp;lt;span style="color:#0016D7;font-family:Arial;font-size:8.60pt;font-weight:bold;"&gt;Performance&amp;lt;/span&gt;</t>
        </is>
      </c>
    </row>
    <row r="18">
      <c r="A18" s="4" t="inlineStr">
        <is>
          <t>As of the date of this Prospectus, the Fund has not commenced operations and therefore does not have a performance history. Once available, the Fund's performance information will be accessible on the Fund's website at www.invesco.com/ETFs and will provide some indication of the risks of investing in the Fund.</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co Bloomberg Commodity Strategy ETF - ETF</t>
        </is>
      </c>
      <c r="B1" s="2" t="inlineStr">
        <is>
          <t>Feb. 26, 2021</t>
        </is>
      </c>
    </row>
    <row r="2">
      <c r="A2" s="3" t="inlineStr">
        <is>
          <t>Operating Expenses:</t>
        </is>
      </c>
    </row>
    <row r="3">
      <c r="A3" s="4" t="inlineStr">
        <is>
          <t>Management Fees</t>
        </is>
      </c>
      <c r="B3" s="4" t="inlineStr">
        <is>
          <t>0.59%</t>
        </is>
      </c>
    </row>
    <row r="4">
      <c r="A4" s="4" t="inlineStr">
        <is>
          <t>Other Expenses</t>
        </is>
      </c>
      <c r="B4" s="4" t="inlineStr">
        <is>
          <t xml:space="preserve">none
				</t>
        </is>
      </c>
      <c r="C4" s="4" t="inlineStr">
        <is>
          <t>[1]</t>
        </is>
      </c>
    </row>
    <row r="5">
      <c r="A5" s="4" t="inlineStr">
        <is>
          <t>Acquired Fund Fees and Expenses</t>
        </is>
      </c>
      <c r="B5" s="4" t="inlineStr">
        <is>
          <t>0.10%</t>
        </is>
      </c>
      <c r="C5" s="4" t="inlineStr">
        <is>
          <t>[2]</t>
        </is>
      </c>
    </row>
    <row r="6">
      <c r="A6" s="4" t="inlineStr">
        <is>
          <t>Total Annual Fund Operating Expenses</t>
        </is>
      </c>
      <c r="B6" s="4" t="inlineStr">
        <is>
          <t>0.69%</t>
        </is>
      </c>
    </row>
    <row r="7">
      <c r="A7" s="4" t="inlineStr">
        <is>
          <t>Fee Waiver and/or Expense Reimbursement</t>
        </is>
      </c>
      <c r="B7" s="4" t="inlineStr">
        <is>
          <t>0.10%</t>
        </is>
      </c>
      <c r="C7" s="4" t="inlineStr">
        <is>
          <t>[3]</t>
        </is>
      </c>
    </row>
    <row r="8">
      <c r="A8" s="4" t="inlineStr">
        <is>
          <t>Total Annual Fund Operating Expenses After Fee Waiver and/or Expense Reimbursement</t>
        </is>
      </c>
      <c r="B8" s="4" t="inlineStr">
        <is>
          <t>0.59%</t>
        </is>
      </c>
    </row>
    <row r="9"/>
    <row r="10">
      <c r="A10" s="4" t="inlineStr">
        <is>
          <t>[1]</t>
        </is>
      </c>
      <c r="B10" s="4" t="inlineStr">
        <is>
          <t>Other Expenses are based on estimated amounts for the current fiscal year.</t>
        </is>
      </c>
    </row>
    <row r="11">
      <c r="A11" s="4" t="inlineStr">
        <is>
          <t>[2]</t>
        </is>
      </c>
      <c r="B11" s="4" t="inlineStr">
        <is>
          <t>Acquired Fund Fees and Expenses are indirect fees and expenses that the Fund incurs from investing in the shares of other investment companies (including money market funds). Acquired Fund Fees and Expenses are based on estimated amounts for the current fiscal year.</t>
        </is>
      </c>
    </row>
    <row r="12">
      <c r="A12" s="4" t="inlineStr">
        <is>
          <t>[3]</t>
        </is>
      </c>
      <c r="B12" s="4" t="inlineStr">
        <is>
          <t>Through August 31, 2022 , Invesco Capital Management LLC (the “Adviser”) has contractually agreed to waive a portion of the Fund’s management fee in an amount equal to 100% of the net advisory fees an affiliate of the Adviser receives that are attributable to certain of the Fund’s investments in money market funds managed by that affiliate. This waiver will have the effect of reducing the Acquired Fund Fees and Expenses that are indirectly borne by the Fund. The Adviser cannot discontinue this waiver prior to its expiration.</t>
        </is>
      </c>
    </row>
  </sheetData>
  <mergeCells count="5">
    <mergeCell ref="B1:C1"/>
    <mergeCell ref="A9:C9"/>
    <mergeCell ref="B10:C10"/>
    <mergeCell ref="B11:C11"/>
    <mergeCell ref="B12:C1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12:28Z</dcterms:created>
  <dcterms:modified xmlns:dcterms="http://purl.org/dc/terms/" xmlns:xsi="http://www.w3.org/2001/XMLSchema-instance" xsi:type="dcterms:W3CDTF">2021-02-25T17:12:28Z</dcterms:modified>
</cp:coreProperties>
</file>